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The Company and Basis of Presen" sheetId="7" state="visible" r:id="rId7"/>
    <sheet xmlns:r="http://schemas.openxmlformats.org/officeDocument/2006/relationships" name="Business Acquisitions" sheetId="8" state="visible" r:id="rId8"/>
    <sheet xmlns:r="http://schemas.openxmlformats.org/officeDocument/2006/relationships" name="Basic and Diluted Net Income pe" sheetId="9" state="visible" r:id="rId9"/>
    <sheet xmlns:r="http://schemas.openxmlformats.org/officeDocument/2006/relationships" name="Intangible and Other Assets" sheetId="10" state="visible" r:id="rId10"/>
    <sheet xmlns:r="http://schemas.openxmlformats.org/officeDocument/2006/relationships" name="Accrued Expenses and Other Curr" sheetId="11" state="visible" r:id="rId11"/>
    <sheet xmlns:r="http://schemas.openxmlformats.org/officeDocument/2006/relationships" name="Notes Payable"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egments" sheetId="16" state="visible" r:id="rId16"/>
    <sheet xmlns:r="http://schemas.openxmlformats.org/officeDocument/2006/relationships" name="Supplemental Cash Flow Informat" sheetId="17" state="visible" r:id="rId17"/>
    <sheet xmlns:r="http://schemas.openxmlformats.org/officeDocument/2006/relationships" name="Revenue from Contracts with Cus" sheetId="18" state="visible" r:id="rId18"/>
    <sheet xmlns:r="http://schemas.openxmlformats.org/officeDocument/2006/relationships" name="Basic and Diluted Net Income 19" sheetId="19" state="visible" r:id="rId19"/>
    <sheet xmlns:r="http://schemas.openxmlformats.org/officeDocument/2006/relationships" name="Intangible and Other Assets (Ta" sheetId="20" state="visible" r:id="rId20"/>
    <sheet xmlns:r="http://schemas.openxmlformats.org/officeDocument/2006/relationships" name="Accrued Expenses and Other Cu21" sheetId="21" state="visible" r:id="rId21"/>
    <sheet xmlns:r="http://schemas.openxmlformats.org/officeDocument/2006/relationships" name="Notes Payable (Tables)" sheetId="22" state="visible" r:id="rId22"/>
    <sheet xmlns:r="http://schemas.openxmlformats.org/officeDocument/2006/relationships" name="Stock-Based Compensation (Table" sheetId="23" state="visible" r:id="rId23"/>
    <sheet xmlns:r="http://schemas.openxmlformats.org/officeDocument/2006/relationships" name="Commitments and Contingencies (" sheetId="24" state="visible" r:id="rId24"/>
    <sheet xmlns:r="http://schemas.openxmlformats.org/officeDocument/2006/relationships" name="Segments (Tables)" sheetId="25" state="visible" r:id="rId25"/>
    <sheet xmlns:r="http://schemas.openxmlformats.org/officeDocument/2006/relationships" name="Supplemental Cash Flow Inform26" sheetId="26" state="visible" r:id="rId26"/>
    <sheet xmlns:r="http://schemas.openxmlformats.org/officeDocument/2006/relationships" name="Revenue from Contracts with C27" sheetId="27" state="visible" r:id="rId27"/>
    <sheet xmlns:r="http://schemas.openxmlformats.org/officeDocument/2006/relationships" name="Business Acquisitions (Details " sheetId="28" state="visible" r:id="rId28"/>
    <sheet xmlns:r="http://schemas.openxmlformats.org/officeDocument/2006/relationships" name="Basic and Diluted Net Income 29" sheetId="29" state="visible" r:id="rId29"/>
    <sheet xmlns:r="http://schemas.openxmlformats.org/officeDocument/2006/relationships" name="Intangible and Other Assets (De" sheetId="30" state="visible" r:id="rId30"/>
    <sheet xmlns:r="http://schemas.openxmlformats.org/officeDocument/2006/relationships" name="Intangible and Other Assets (31" sheetId="31" state="visible" r:id="rId31"/>
    <sheet xmlns:r="http://schemas.openxmlformats.org/officeDocument/2006/relationships" name="Accrued Expenses and Other Cu32" sheetId="32" state="visible" r:id="rId32"/>
    <sheet xmlns:r="http://schemas.openxmlformats.org/officeDocument/2006/relationships" name="Notes Payable (Details)" sheetId="33" state="visible" r:id="rId33"/>
    <sheet xmlns:r="http://schemas.openxmlformats.org/officeDocument/2006/relationships" name="Notes Payable (Details Narrativ" sheetId="34" state="visible" r:id="rId34"/>
    <sheet xmlns:r="http://schemas.openxmlformats.org/officeDocument/2006/relationships" name="Stock-Based Compensation (Detai" sheetId="35" state="visible" r:id="rId35"/>
    <sheet xmlns:r="http://schemas.openxmlformats.org/officeDocument/2006/relationships" name="Stock-Based Compensation (Det36" sheetId="36" state="visible" r:id="rId36"/>
    <sheet xmlns:r="http://schemas.openxmlformats.org/officeDocument/2006/relationships" name="Stock-Based Compensation (Det37" sheetId="37" state="visible" r:id="rId37"/>
    <sheet xmlns:r="http://schemas.openxmlformats.org/officeDocument/2006/relationships" name="Stock-Based Compensation (Det38" sheetId="38" state="visible" r:id="rId38"/>
    <sheet xmlns:r="http://schemas.openxmlformats.org/officeDocument/2006/relationships" name="Income Taxes (Details Narrative" sheetId="39" state="visible" r:id="rId39"/>
    <sheet xmlns:r="http://schemas.openxmlformats.org/officeDocument/2006/relationships" name="Commitments and Contingencies40"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Segments (Details)" sheetId="43" state="visible" r:id="rId43"/>
    <sheet xmlns:r="http://schemas.openxmlformats.org/officeDocument/2006/relationships" name="Supplemental Cash Flow Inform44" sheetId="44" state="visible" r:id="rId44"/>
    <sheet xmlns:r="http://schemas.openxmlformats.org/officeDocument/2006/relationships" name="Revenue from Contracts with C45" sheetId="45" state="visible" r:id="rId45"/>
    <sheet xmlns:r="http://schemas.openxmlformats.org/officeDocument/2006/relationships" name="Revenue from Contracts with C46" sheetId="46" state="visible" r:id="rId46"/>
    <sheet xmlns:r="http://schemas.openxmlformats.org/officeDocument/2006/relationships" name="Revenue from Contracts with C47" sheetId="47" state="visible" r:id="rId47"/>
  </sheets>
  <definedNames/>
  <calcPr calcId="124519" fullCalcOnLoad="1"/>
</workbook>
</file>

<file path=xl/sharedStrings.xml><?xml version="1.0" encoding="utf-8"?>
<sst xmlns="http://schemas.openxmlformats.org/spreadsheetml/2006/main" uniqueCount="410">
  <si>
    <t>Document and Entity Information - shares</t>
  </si>
  <si>
    <t>3 Months Ended</t>
  </si>
  <si>
    <t>Mar. 31, 2018</t>
  </si>
  <si>
    <t>May 04, 2018</t>
  </si>
  <si>
    <t>Document And Entity Information</t>
  </si>
  <si>
    <t>Entity Registrant Name</t>
  </si>
  <si>
    <t>Where Food Comes From, Inc.</t>
  </si>
  <si>
    <t>Entity Central Index Key</t>
  </si>
  <si>
    <t>Document Type</t>
  </si>
  <si>
    <t>10-Q</t>
  </si>
  <si>
    <t>Trading Symbol</t>
  </si>
  <si>
    <t>WFCF</t>
  </si>
  <si>
    <t>Document Period End Date</t>
  </si>
  <si>
    <t>Mar. 31,
		2018</t>
  </si>
  <si>
    <t>Amendment Flag</t>
  </si>
  <si>
    <t>false</t>
  </si>
  <si>
    <t>Current Fiscal Year End Date</t>
  </si>
  <si>
    <t>--12-31</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7</t>
  </si>
  <si>
    <t>Current assets:</t>
  </si>
  <si>
    <t>Cash and cash equivalents</t>
  </si>
  <si>
    <t>Accounts receivable, net of allowance</t>
  </si>
  <si>
    <t>Short-term investments</t>
  </si>
  <si>
    <t>Prepaid expenses and other current assets</t>
  </si>
  <si>
    <t>Total current assets</t>
  </si>
  <si>
    <t>Property and equipment, net</t>
  </si>
  <si>
    <t>Intangible and other assets, net</t>
  </si>
  <si>
    <t>Goodwill</t>
  </si>
  <si>
    <t>Deferred tax assets, net</t>
  </si>
  <si>
    <t>Total assets</t>
  </si>
  <si>
    <t>Current liabilities:</t>
  </si>
  <si>
    <t>Accounts payable</t>
  </si>
  <si>
    <t>Accrued expenses and other current liabilities</t>
  </si>
  <si>
    <t>Customer deposits and deferred revenue</t>
  </si>
  <si>
    <t>Current portion of notes payable</t>
  </si>
  <si>
    <t>Current portion of capital lease obligations</t>
  </si>
  <si>
    <t>Total current liabilities</t>
  </si>
  <si>
    <t>Notes payable, net of current portion</t>
  </si>
  <si>
    <t>Capital lease obligations, net of current portion</t>
  </si>
  <si>
    <t>Lease incentive obligation</t>
  </si>
  <si>
    <t>Total liabilities</t>
  </si>
  <si>
    <t>Commitments and contingencies (Note 9)</t>
  </si>
  <si>
    <t xml:space="preserve"> </t>
  </si>
  <si>
    <t>Contingently redeemable non-controlling interest</t>
  </si>
  <si>
    <t>Equity:</t>
  </si>
  <si>
    <t>Preferred stock, $0.001 par value; 5,000,000 shares authorized; none issued or outstanding</t>
  </si>
  <si>
    <t>Common stock, $0.001 par value; 95,000,000 shares authorized; 24,972,684 (2018) and 24,972,684 (2017) shares issued, and 24,637,215 (2018) and 24,652,895 (2017) shares outstanding</t>
  </si>
  <si>
    <t>Additional paid-in-capital</t>
  </si>
  <si>
    <t>Treasury stock of 335,469 (2018) and 319,789 (2017) shares</t>
  </si>
  <si>
    <t>Retained earnings</t>
  </si>
  <si>
    <t>Total equity</t>
  </si>
  <si>
    <t>Total liabilities and stockholders' equity</t>
  </si>
  <si>
    <t>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Unaudited) - USD ($)</t>
  </si>
  <si>
    <t>Mar. 31, 2017</t>
  </si>
  <si>
    <t>Revenues:</t>
  </si>
  <si>
    <t>Verification and certification service revenue</t>
  </si>
  <si>
    <t>Product sales</t>
  </si>
  <si>
    <t>Software license, maintenance and support services revenue</t>
  </si>
  <si>
    <t>Software-related consulting service revenue</t>
  </si>
  <si>
    <t>Total revenues</t>
  </si>
  <si>
    <t>Costs of revenues:</t>
  </si>
  <si>
    <t>Costs of verification and certification services</t>
  </si>
  <si>
    <t>Costs of products</t>
  </si>
  <si>
    <t>Costs of software license, maintenance and support services</t>
  </si>
  <si>
    <t>Costs of software-related consulting services</t>
  </si>
  <si>
    <t>Total costs of revenues</t>
  </si>
  <si>
    <t>Gross profit</t>
  </si>
  <si>
    <t>Selling, general and administrative expenses</t>
  </si>
  <si>
    <t>Income (loss) from operations</t>
  </si>
  <si>
    <t>Other expense (income):</t>
  </si>
  <si>
    <t>Interest expense</t>
  </si>
  <si>
    <t>Other income, net</t>
  </si>
  <si>
    <t>Income (loss) before income taxes</t>
  </si>
  <si>
    <t>Income tax expense</t>
  </si>
  <si>
    <t>Net income (loss)</t>
  </si>
  <si>
    <t>Net loss attributable to non-controlling interest</t>
  </si>
  <si>
    <t>Net income attributable to Where Food Comes From, Inc.</t>
  </si>
  <si>
    <t>Per share - net income attributable to Where Food Comes From, Inc.:</t>
  </si>
  <si>
    <t>Basic (in dollars per share)</t>
  </si>
  <si>
    <t>[1]</t>
  </si>
  <si>
    <t>Diluted (in dollars per share)</t>
  </si>
  <si>
    <t>Weighted average number of common shares outstanding:</t>
  </si>
  <si>
    <t>Basic (in shares)</t>
  </si>
  <si>
    <t>Diluted (in shares)</t>
  </si>
  <si>
    <t>less than $0.01 per share</t>
  </si>
  <si>
    <t>Consolidated Statements of Cash Flows (Unaudited) - USD ($)</t>
  </si>
  <si>
    <t>Operating activities:</t>
  </si>
  <si>
    <t>Adjustments to reconcile net income (loss) to net cash provided by operating activities:</t>
  </si>
  <si>
    <t>Depreciation and amortization</t>
  </si>
  <si>
    <t>Stock-based compensation expense</t>
  </si>
  <si>
    <t>Deferred tax expense (benefit)</t>
  </si>
  <si>
    <t>Bad debt expense</t>
  </si>
  <si>
    <t>Changes in operating assets and liabilities, net of effect from acquisitions:</t>
  </si>
  <si>
    <t>Accounts receivable</t>
  </si>
  <si>
    <t>Prepaid expenses and other assets</t>
  </si>
  <si>
    <t>Net cash provided by operating activities</t>
  </si>
  <si>
    <t>Investing activities:</t>
  </si>
  <si>
    <t>Purchases of property and equipment</t>
  </si>
  <si>
    <t>Purchases of other long-term assets</t>
  </si>
  <si>
    <t>Net cash used in investing activities</t>
  </si>
  <si>
    <t>Financing activities:</t>
  </si>
  <si>
    <t>Repayments of notes payable</t>
  </si>
  <si>
    <t>Repayments of capital lease obligations</t>
  </si>
  <si>
    <t>Proceeds from stock option exercise</t>
  </si>
  <si>
    <t>Stock repurchase under Stock Buyback Plan</t>
  </si>
  <si>
    <t>Net cash used in financing activities</t>
  </si>
  <si>
    <t>Net change in cash</t>
  </si>
  <si>
    <t>Cash at beginning of year</t>
  </si>
  <si>
    <t>Cash at end of year</t>
  </si>
  <si>
    <t>Consolidated Statement of Equity (Unaudited) - 3 months ended Mar. 31, 2018 - USD ($)</t>
  </si>
  <si>
    <t>Common Stock [Member]</t>
  </si>
  <si>
    <t>Additional Paid-in Capital [Member]</t>
  </si>
  <si>
    <t>Treasury Stock [Member]</t>
  </si>
  <si>
    <t>Retained Earnings [Member]</t>
  </si>
  <si>
    <t>Total</t>
  </si>
  <si>
    <t>Balance, beginning at Dec. 31, 2017</t>
  </si>
  <si>
    <t>Balance, beginning, shares at Dec. 31, 2017</t>
  </si>
  <si>
    <t>Repurchase of common shares under Stock Buyback Plan</t>
  </si>
  <si>
    <t>Repurchase of common shares under Stock Buyback Plan, shares</t>
  </si>
  <si>
    <t>Balance, ending at Mar. 31, 2018</t>
  </si>
  <si>
    <t>Balance, ending, shares at Mar. 31, 2018</t>
  </si>
  <si>
    <t>The Company and Basis of Presentation</t>
  </si>
  <si>
    <t>Organization, Consolidation and Presentation of Financial Statements [Abstract]</t>
  </si>
  <si>
    <t xml:space="preserve">Note
1 - The Company and Basis of Presentation Business
Overview Where
Food Comes From, Inc. is a Colorado corporation based in Castle Rock, Colorado (“WFCF”, the “Company,”
“our,” “we,” or “us”). We are an independent, third-party food verification company conducting
both on-site and desk audits to verify that claims being made about livestock, food, other high-value specialty crops and agricultural
products are accurate. We care about food and other agricultural products, how it is grown and raised, the quality of what we
eat, what farmers and ranchers do, and authentically telling that story to the consumer. Our team visits farms and ranches and
looks at their plants, animals, and records, and compares the information we collect to specific standards or claims that farms
and ranches want to make about how they are producing food. We strive to ensure that everyone involved in the food business -
from growers and farmers to retailers and shoppers – can count on WFCF to provide authentic and transparent information
about the food we eat and how, where, and by whom it is produced. We
also provide sustainability programs, compliance management and farming information management solutions to drive sustainable
value creation. We employ a software-as-a-service (“SaaS”) revenue model that bundles annual software licenses with
ongoing software enhancements and upgrades and a wide range of professional services that generate incremental revenue specific
to the food and agricultural industry. Finally, the Company’s Where Food Comes From Source Verified® retail and restaurant
labeling program utilizes the verification of product attributes to connect consumers directly to the source of the food they
purchase through product labeling and web-based information sharing and education. Most
of our customers are located throughout the United States. Basis
of Presentation Our
unaudited consolidated financial statements have been prepared in conformity with accounting principles generally accepted in
the United States of America (“GAAP”) and include the results of operations, financial
position and cash flows of and its subsidiaries, International
Certification Services, Inc. (“ICS”), Validus Verifications Services, LLC (“Validus”), Sterling Solutions
(“Sterling”), SureHarvest Services, Inc. (“SureHarvest”), and A Bee Organic (collectively referred to
as “we,” “us,” and “our” throughout this Form 10-Q) All significant intercompany transactions and
amounts have been eliminated. The results of businesses acquired are included in the consolidated financial statements from the
date of the acquisition. The
consolidated financial statements have been prepared pursuant to the rules and regulations of the Securities and Exchange Commission
(“SEC”) and should be read in conjunction with our audited financial statements and footnotes thereto for the year
ended December 31, 2017, included in our Form 10-K filed on April 2, 2018. Certain information and footnote disclosures normally
included in financial statements prepared in accordance with accounting principles generally accepted in the United States of
America have been omitted pursuant to such rules and regulations. However, we believe that the disclosures are adequate to make
the information presented not misleading. The financial statements reflect all adjustments (consisting primarily of normal recurring
adjustments) that are, in the opinion of management, necessary for a fair presentation of our financial position and results of
operations. The consolidated operating results for the period ended March 31, 2018 are not necessarily indicative of the results
to be expected for any other interim period of any future year. Reclassifications Certain
prior year amounts have been reclassified to conform to current year presentation. Net income and shareholders’ equity were
not affected by these reclassifications. Seasonality Our
business is subject to seasonal fluctuations. Significant portions of our verification and certification service revenue are typically
realized during late May through early October when the calf marketings and the growing seasons are at their peak. Because of
the seasonality of the business and our industry, results for any quarter are not necessarily indicative of the results that may
be achieved for any other quarter or for the full fiscal year. Recently
Issued Accounting Standards Lease
Accounting In
February 2016, the FASB issued ASU 2016-02, “Leases,” which will require lessees to recognize a right-of-use asset
and a lease liability for all leases that are not short-term in nature. For a lessor, the accounting applied is also largely unchanged
from previous guidance. The new rules will be effective for the Company in the first quarter of 2019. The Company is currently
in the process of evaluating the impact of adoption of the new rules on the Company’s financial condition, results of operations
and cash flows. Although the evaluation is ongoing, the Company expects that the adoption will impact the Company’s financial
statements as the standard requires the recognition on the balance sheet of a right of use asset and corresponding lease liability.
The Company is currently analyzing its contracts to determine whether they contain a lease under the revised guidance and has
not quantified the amount of the asset and liability that will be recognized on the Company’s balance sheet. Simplifying
the Test for Goodwill Impairment In
April 2017, the FASB has issued ASU 2017-04, “Simplifying the Test for Goodwill Impairment,” which removes Step 2
from the goodwill impairment test.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e
Company is required to adopt the new standard in 2020. The Company is currently evaluating the
provisions of this new guidance and Other We
have considered all other recently issued accounting pronouncements and do not believe the adoption of such pronouncements will
have a material impact on our consolidated financial statements. </t>
  </si>
  <si>
    <t>Business Acquisitions</t>
  </si>
  <si>
    <t>Business Combinations [Abstract]</t>
  </si>
  <si>
    <t xml:space="preserve">Note
2 – Business Acquisitions SureHarvest
Acquisition On
December 28, 2016, we entered into an Asset Purchase
Agreement (the “SureHarvest Purchase Agreement”), by and among the Company, SureHarvest Services LLC (the “Buyer”
or “SureHarvest”); and SureHarvest, Inc., a California corporation (the “Seller” or “SureHarvest,
Inc.”). We acquired substantially all the assets of the Seller. SureHarvest develops software and provides services related
to sustainability measurement and benchmarking, traceability, verification and certification to the food and agriculture industries. Pursuant
to the SureHarvest Purchase Agreement, WFCF purchased the business assets of the Seller for total consideration of approximately
$2.8 million, comprised of approximately $1,122,000 in cash and 850,852 shares of common stock of WFCF valued at approximately
$1,710,000 based on the closing price of our stock on December 28, 2016, of $2.01 per share. Additionally, we issued the Seller
a 40% membership interest in SureHarvest, with the Company holding a 60% interest. Following
the thirty-six-month anniversary of the effective date of the SureHarvest Purchase Agreement, the Company shall have the option,
but not the obligation, to purchase all the units (the 40% interest) of SureHarvest held by the Seller, and the Seller shall have
the option, but not the obligation, to require the Company to purchase all the units of SureHarvest held by the Seller. The purchase
price for the units shall be equal to the amount the selling holders of the units would be entitled to receive upon a liquidation
of SureHarvest assuming all of the assets of SureHarvest are sold for a purchase price equal to the product of eight and half
times trailing twelve-month earnings before income taxes, depreciation and amortization, as defined, subject to an $8 million
ceiling. Because
SureHarvest, Inc. at its option, can require the Company to purchase its 40% interest in SureHarvest, the SureHarvest non-controlling
interest meets the definition of a contingently redeemable non-controlling interest. Redeemable non-controlling interests are
presented at the greater of their carrying amount or redemption value at the end of each reporting period and are shown as a separate
caption between liabilities and equity (mezzanine section) in the accompanying consolidated balance sheet. A
Bee Organic Acquisition On
May 30, 2017, we acquired A Bee Organic for $150,000 in cash and 45,684 shares of common stock of WFCF valued at approximately
$98,000 based on the closing price of our stock on May 30, 2017, of $2.15 per share. The acquisition primarily consisted of the
existing customer relationships and represents further expansion of our verification and certification solutions into hydroponics/aquaponics
and apiary spaces. We believe the total consideration paid approximates the fair value of the assets acquired. We have allocated
the total consideration to our identifiable intangible assets to be amortized over an estimated useful life of 8 years. The
pro forma effects of A Bee Organic on the Company's consolidated results of operations for 2017, as if the acquisition had occurred
on January 1, 2017, are not material. </t>
  </si>
  <si>
    <t>Basic and Diluted Net Income per Share</t>
  </si>
  <si>
    <t>Earnings Per Share [Abstract]</t>
  </si>
  <si>
    <t xml:space="preserve">Note 3 – Basic and Diluted Net Income
per Share Basic net income per share was computed by
dividing income available to common shareholders by the weighted average number of common shares outstanding during the period.
Diluted net income per share is based on the assumption that all dilutive convertible shares and stock options were converted or
exercised. Dilution is computed by applying the treasury stock method. Under this method, options and restricted stock awards are
assumed to be exercised at the beginning of the period (or at the time of issuance, if later), and as if funds obtained thereby
were used to purchase common stock at the average market price during the period. The following is a reconciliation of the share
data used in the basic and diluted income per share computations:
Three months ended
2018 2017
Basic:
Weighted average shares outstanding 24,648,610 24,648,036
Diluted:
Weighted average shares outstanding 24,648,610 24,648,036
Weighted average effects of dilutive securities 196,392 133,475
Total 24,845,002 24,781,511
Antidilutive securities: 124,000 94,000 The effect
of the inclusion of the antidilutive shares would have resulted in an increase in earnings per share. Accordingly, the weighted
average shares outstanding have not been adjusted for antidilutive shares. </t>
  </si>
  <si>
    <t>Intangible and Other Assets</t>
  </si>
  <si>
    <t>Goodwill and Intangible Assets Disclosure [Abstract]</t>
  </si>
  <si>
    <t>Note
4 – Intangible and Other Assets The
following table summarizes our intangible and other assets:
March
31, December
31,
2018 2017
Intangible assets subject
to amortization:
Tradenames
and trademarks $ 282,307 $ 282,307
Accreditations 85,395 97,706
Customer
relationships 3,084,551 3,084,551
Beneficial
lease arrangement — 120,200
Patents 970,100 970,100
4,422,353 4,554,864
Less
accumulated amortization 1,142,814 1,084,879
3,279,539 3,469,985
Tradenames/trademarks
(not subject to amortization) 465,000 465,000
3,744,539 3,934,985
Other 13,545 13,545
$ 3,758,084 $ 3,948,530 In
connection with our acquisition of ICS in 2012, we recorded a beneficial lease arrangement of $120,200 related to a 2,300-square
foot building located on approximately ¾ acre in Medina, North Dakota. On January 12, 2018,
the Company purchased the 2,300-square foot building and terminated the lease. The net book value of the beneficial lease arrangement
at December 31, 2017 was approximately $56,500 and was fully amortized in January 2018.</t>
  </si>
  <si>
    <t>Accrued Expenses and Other Current Liabilities</t>
  </si>
  <si>
    <t>Payables and Accruals [Abstract]</t>
  </si>
  <si>
    <t xml:space="preserve">Note
5 – Accrued Expenses and Other Current Liabilities The
following table summarizes our accrued expenses and other current liabilities as of:
March
31, December
31,
2018 2017
Income
and sales taxes payable $ 310,606 $ 255,099
Payroll related accruals 167,146 148,408
Professional fees and
other expenses 95,181 80,326
Deferred
rent expense 93,867 71,296
$ 666,800 $ 555,129 </t>
  </si>
  <si>
    <t>Notes Payable</t>
  </si>
  <si>
    <t>Notes Payable [Abstract]</t>
  </si>
  <si>
    <t>Note
6 – Notes Payable Notes
Payable consist of the following:
March
31, December
31,
2018 2017
Vehicle
note $ 49,586 $ 51,898
Less
current portion of notes payable and other long-term debt (9,622 ) (9,446 )
Notes
payable and other long-term debt $ 39,964 $ 42,452 In
September 2017, we entered into a note payable of $54,165 for the purchase of a vehicle. Interest and principal payments are due
in equal monthly installments of $1,087 over five years beginning October 2017. This note bears an interest rate of 7.44% per
annum and is fully secured by the vehicle. Unison
Revolving Line of Credit The
Company has a revolving line of credit (“LOC”) agreement which matures April 12, 2020. The LOC provides for $75,050
in working capital. The interest rate is at the Wall Street Journal prime rate plus 1.50% and is adjusted daily. Principal and
interest are payable upon demand, but if demand is not made, then annual payments of accrued interest only are due, with the principal
balance due on maturity</t>
  </si>
  <si>
    <t>Stock-Based Compensation</t>
  </si>
  <si>
    <t>Disclosure of Compensation Related Costs, Share-based Payments [Abstract]</t>
  </si>
  <si>
    <t xml:space="preserve">Note
7 – Stock-Based Compensation In
addition to cash compensation, the Company may compensate certain service providers, including employees, directors, consultants,
and other advisors, with equity based compensation in the form of stock options and restricted stock awards. The Company recognizes
all equity-based compensation as stock-based compensation expense based on the fair value of the compensation measured at the
grant date. For stock options, fair value is calculated at the date of grant using the Black-Scholes-Merton option pricing model.
For restricted stock awards, fair value is the closing stock price for the Company's common stock on the grant date. The expense
is recognized over the vesting period of the grant. For the periods presented, all stock-based compensation expense was classified
as a component within selling, general and administrative expense in the Company’s consolidated statements of income. The
amount of stock-based compensation expense is as follows:
Three
months ended March 31,
2018 2017
Stock options $ 16,431 $ 14,691
Restricted stock awards 21,471 30,366
Total $ 37,902 $ 45,057 As
of March 31, 2018, the estimated unrecognized compensation cost from unvested awards which will be recognized ratably over the
remaining vesting phase is as follows:
Years
ended December 31st: Unvested
stock Unvested
Total
2018 (remaining
nine months) 59,728 44,906 104,634
2019 74,507 15,674 90,181
2020 20,958 4,251 25,209
2021 3,490 706 4,196
$ 158,683 $ 65,537 $ 224,220 Equity
Incentive Plans Our
2016 Equity Incentive Plan (the “Equity Incentive Plan”) provides for the issuance of stock-based awards to employees,
officers, directors and consultants. The Plan permits the granting of stock awards and stock options. The vesting of stock-based
awards is generally subject to the passage of time and continued employment through the vesting period. Stock
Option Activity Stock
option activity under our Equity Incentive Plan is summarized as follows:
Weighted
avg.
Weighted
avg. Weighted
avg. remaining
Number
of exercise
price fair
value contractual
life Aggregate
awards per
share per
share (in
years) intrinsic
value
Outstanding,
December 31, 2017 266,585 $ 1.23 $ 1.22 6.06 $ 462,508
Granted 25,000 $ 2.55 $ 2.51 9.19
Exercised — $ — $ — —
Expired/Forfeited — $ — $ — —
Outstanding, March
31, 2018 291,585 $ 1.34 $ 1.33 6.17 $ 337,213
Exercisable, March
31, 2018 203,914 $ 1.02 $ 1.03 4.93 $ 299,610
Unvested, March 31,
2018 87,671 $ 2.08 $ 2.06 9.06 $ 37,603 The
aggregate intrinsic value represents the total pre-tax intrinsic value (the aggregate difference between the closing price of
our common stock on March 31, 2018 and the exercise price for the in-the-money options) that would have been received by the option
holders if all the in-the-money options had been exercised on March 31, 2018. Restricted
Stock Activity Restricted
stock activity under our Equity Incentive Plan is summarized as follows:
Weighted
avg.
Number
of grant
date
options fair
value
Non-vested
restricted shares, December 31, 2017 99,000 $ 2.56
Granted 5,000 $ 2.55
Vested — $ —
Forfeited — $ —
Non-vested restricted
shares, March 31, 2018 104,000 $ 2.56 </t>
  </si>
  <si>
    <t>Income Taxes</t>
  </si>
  <si>
    <t>Income Tax Disclosure [Abstract]</t>
  </si>
  <si>
    <t>Note
8 – Income Taxes Deferred
tax assets and liabilities have been determined based upon the differences between the financial statement amounts and the tax
bases of assets and liabilities as measured by enacted tax rates expected to be in effect when these differences are expected
to reverse. In assessing the realizability of deferred tax assets, management considers whether it is more likely than not that
some portion or all of the deferred tax assets will not be realized. Our equity-based compensation is the most significant component
of our deferred tax assets; however, the ultimate realization of our deferred tax assets is dependent upon generation of future
taxable income. We consider past history, the scheduled reversal of taxable temporary differences, projected future taxable income,
and tax planning strategies in making this assessment. The
Company’s subsidiary, SureHarvest, is a California limited liability company (“LLC”). As an LLC, management
believes SureHarvest is not subject to income taxes, and such taxes are the responsibility of the respective members. The
provision or benefit for income taxes is recorded at the end of each interim period based on the Company's best estimate of its
effective income tax rate expected to be applicable for the full fiscal year. For the three months ended March 31, 2018 and 2017,
we recorded income tax expense of $8,000 and $3,000 respectively.</t>
  </si>
  <si>
    <t>Commitments and Contingencies</t>
  </si>
  <si>
    <t>Commitments and Contingencies Disclosure [Abstract]</t>
  </si>
  <si>
    <t>Note
9 – Commitments and Contingencies Operating
Leases &amp; Lease Incentive Obligation The
Company relocated its headquarters within Castle Rock, Colorado, during the third quarter 2016 and entered into a new lease agreement
for approximately 8,000 square feet of office space. This space is being leased from The Move, LLC in which our CEO and President,
each a related party to the Company, have a 27% ownership interest. The lease agreement has an initial term of five years plus
two renewal periods, which the Company is more likely than not to renew. In August 2017, the Company amended its lease agreement
with The Move, LLC to provide for an additional 7,700 square feet of office space commencing on December 1, 2017. The additional
space is currently not approved for occupancy. Total rental payments beginning December 1, 2017 increased from $18,000 to approximately
$35,100 per month. The rental payments include common area charges, and are subject to annual increases over the term of the lease.
The Company recognizes rent expense on a straight-line basis over the non-cancelable lease term and option renewal periods. The
resulting deferred rent is included in accrued expenses and other current liabilities on the consolidated balance sheet. The
Company recorded leasehold improvements of approximately $406,400, which included approximately $163,000 in lease incentives.
Leasehold improvements are included in property and equipment on the consolidated balance sheets. Lease incentives have been included
in other long-term liabilities and will reduce rent expense on a straight-line basis over 15 years. Lease incentives are excluded
from minimum lease payments in the schedule below. In connection with the August 2017 amended lease agreement with The Move, LLC,
the Company will receive an additional $230,000 in lease incentives to build-out the new additional square footage. In
September 2017, the Company entered into a new lease agreement for our Urbandale, Iowa office space. The lease is for a period
of two years and expires on August 31, 2019. Rental payments are approximately $2,900 per month, which includes common area charges,
and are subject to annual increases over the term of the lease. The
Company also owns approximately ¾ acre on which a 2,300-square foot building is located in Medina, North Dakota. Until January
12, 2018, the Company leased space in this building under a five-year lease with an expiration date of March 1, 2018. Under
the lease, On January 12, 2018, the Company purchased
the 2,300-square foot building and terminated the lease. The purchase price of approximately $135,600 was funded by cash on hand.
In
connection with our acquisition of SureHarvest, we added two locations in California: Soquel and Modesto. Our office space in
Soquel expires on November 30, 2018 and requires rental payments of approximately $2,700 per month. In addition to primary rent,
this lease requires additional payments for operating costs and other common area maintenance costs. The monthly rental payments
for our leased space in Modesto is approximately $600 and the lease agreement is month-to-month. As
of March 31, 2018, future minimum lease payments for all operating leases are as follows:
Years
ended December 31st: Total
2018 (remaining
nine months) 380,775
2019 479,498
2020 468,620
2021 482,678
2022 497,159
Thereafter 4,927,253
Total lease commitments 7,235,983 Legal
proceedings From
time to time, we may become involved in various legal actions, administrative proceedings and claims in the ordinary course of
business. We generally record losses for claims in excess of the limits of purchased insurance in earnings at the time and to
the extent they are probable and estimable. We are not aware of any legal actions currently pending against us. Contingently
redeemable non-controlling interest Contingently
redeemable non-controlling interest on our consolidated balance sheet represents the non-controlling interest related to the SureHarvest
acquisition, in which the non-controlling interest holder, at its election, can require the Company to purchase its 40% investment
in SureHarvest. The
table below reflects the activity of the contingently redeemable non-controlling interest at March 31, 2018:
Balance, January 1, 2018 $ 1,574,765
Net
loss attributable to non-controlling interest in SureHarvest for the year to date period ended March 31, 2018 (14,796 )
Balance, March
31, 2018 $ 1,559,969 The
contingently redeemable non-controlling interest has been adjusted to the greater of the carrying value or redemption value as
of each period end.</t>
  </si>
  <si>
    <t>Segments</t>
  </si>
  <si>
    <t>Segment Reporting [Abstract]</t>
  </si>
  <si>
    <t>Note
10 - Segments With
each acquisition, we assess the need to disclose discrete information related to our operating segments. Because of the similarities
of certain of our acquisitions that provide certification and verification services, we aggregate operations into one verification
and certification services reportable segment. The factors considered in determining this aggregated reporting segment include
the economic similarity of the businesses, the nature of services provided, production processes, types of customers and distribution
methods. The Company’s chief operating decision maker (the Company’s CEO) allocates resources and assesses the performance
of its certification and verification services activities as one segment, which includes product sales. With
the acquisition of SureHarvest, the Company determined that it also has a software sales and related consulting services segment.
This segment includes software license, maintenance, support and software-related consulting service revenues. Management
makes decisions, measures performance, and manages the business utilizing internal reporting operating segment information. Performance
of operating segments are based on net sales, gross profit, selling, general and administrative expenses and most importantly,
operating income. The
Company eliminates intercompany transfers between segments for management reporting purposes. The following table shows information
for reportable operating segments:
Three
months ended March 31,
2018 2017
Verification and Certification Segment:
Assets $ 9,830,255 $ 8,716,678
Verification
and certification revenues $ 2,796,194 $ 2,554,635
Products
sales 353,894 243,266
Total
segment revenue $ 3,150,088 $ 2,797,901
Cost
of verification and certification services $ 1,450,609 $ 1,257,373
Cost
of products 225,975 153,866
Total
segment costs of revenues $ 1,676,584 $ 1,411,239
Gross
profit - verification and certification gross profit $ 1,345,585 $ 1,297,262
Gross
profit - products 127,919 89,400
Total
segment gross profit $ 1,473,504 $ 1,386,662
Selling,
general and administrative expenses 1,410,394 1,081,665
Segment
Operating Income $ 63,110 $ 304,997
Three
months ended March 31,
Software Sales and
Related Consulting Segment: 2018 2017
Assets $ 4,253,835 $ 4,772,505
Software
license, maintenance and support services $ 287,444 $ 107,186
Consulting
service revenue 183,270 168,861
Total
segment revenue $ 470,714 $ 276,047
Cost
of software license, maintenance and support services $ 137,434 $ 127,462
Cost
of software related consulting service revenue 75,461 72,610
Total
segment costs of revenues $ 212,895 $ 200,072
Gross
profit - software license, maintenance and support services $ 150,010 $ (20,276 )
Gross
profit - consulting service revenue 107,809 96,251
Total
segment gross profit $ 257,819 $ 75,975
Selling,
general and administrative expenses 294,080 389,164
Segment
operating loss $ (36,261 ) $ (313,189 )
Three
months ended March 31,
Consolidated Information: 2018 2017
Verification
and certification segment $ 9,830,255 $ 8,716,678
Software
and related consulting segment 4,253,835 4,772,505
Consolidated
Assets $ 14,084,090 $ 13,489,183
Verification
and certification segment $ 3,150,088 $ 2,797,901
Software
and related consulting segment 470,714 276,047
Consolidated
Revenues: $ 3,620,802 $ 3,073,948
Verification
and certification segment $ 1,473,504 $ 1,386,662
Software
and related consulting segment 257,819 75,975
Consolidated
Gross Profit: $ 1,731,323 $ 1,462,637
Verification
and certification segment $ 1,410,394 $ 1,081,665
Software
and related consulting segment 294,080 389,164
Consolidated
Selling, General and Administrative Expenses: $ 1,704,474 $ 1,470,829
Verification
and certification segment $ 63,110 $ 304,997
Software
and related consulting segment (36,261 ) (313,189 )
Consolidated
Income from Operations: $ 26,849 $ (8,192 )</t>
  </si>
  <si>
    <t>Supplemental Cash Flow Information</t>
  </si>
  <si>
    <t>Supplemental Cash Flow Information [Abstract]</t>
  </si>
  <si>
    <t xml:space="preserve">Note
11 – Supplemental Cash Flow Information
Three
months ended March 31,
2018 2017
Cash paid during the
year:
Interest
expense $ 1,079 $ 162
Income taxes $ 7,283 $ — </t>
  </si>
  <si>
    <t>Revenue from Contracts with Customers</t>
  </si>
  <si>
    <t>Revenue from Contract with Customer [Abstract]</t>
  </si>
  <si>
    <t>Note
12 – Revenue from Contracts with Customers Impact
of ASC 606 Adoption On
January 1, 2018, the Company adopted Accounting Standards Update, Topic 606, “Revenue from Contracts with Customers”
(ASC 606) using the modified retrospective method of transition. Under this method of transition, we applied ASU 606 to all new
contracts entered into on or after January 1, 2018 and all existing contracts for which all (or substantially all) of the revenue
attributable to a contract had not been recognized under legacy revenue guidance as of January 1, 2018. ASU
606 supersedes nearly all existing revenue recognition guidance under U.S. GAAP and includes a five-step process to recognize
revenue when promised goods or services are transferred to customers in an amount that reflects the consideration to which an
entity expects to be entitled for those goods or services. Where
Food Comes From, Inc. Notes to the Consolidated Financial Statements The
impact of adoption on our current period results is as follows:
Three months ended March 31, 2018
Under ASC 606 Under ASC Increase / (Decrease)
Revenues:
Verification and certification service revenue $ — $ 23,350 $ (23,350 )
Costs and expenses:
Cost of verification and certification services $ — $ 23,350 $ (23,350 )
Gross profit $ — $ — $ —
Net income (loss) $ — $ — $ —
Retained earnings $ — $ — $ — Changes
to verification and certification service revenue and costs of verification and certification services are due to the conclusion
that fees collected on behalf of the Non-GMO Project related to the Company’s Non-GMO verification services should be excluded
from the transaction price (and, thus, revenue), as these amounts are collected on behalf of a third party. This represents a
change from our accounting practice under legacy revenue guidance of presenting these amounts on a gross basis in verification
and certification service revenue, with an offsetting amount presented as an expense in costs of verification and certification
services. Revenue
Recognition Verification
and Certification Segment We
offer a range of products and services to maintain identification, traceability, and verification systems. We conduct both on-site
and desk audits to verify that claims being made about livestock, food, other high-value specialty crops and agricultural products
are accurate. We generate revenue primarily from the sale of our verification solutions, consulting services and hardware sales.
We sell our products and services directly to customers at various levels in the livestock and agricultural supply chains. Verification
and certification service revenue primarily consists of fees charged for verification audits and other verification services that
the Company performs for customers. A
more detailed summary of our verification and certification services is included in the subsections below. Animal
Verification and Certification Services Our
animal verification and certification services contracts are generally structured in one of the following ways: (i) we commit
to perform the required number of animal audits to verify a customer’s compliance with a standard or claim, or (ii) we commit
to perform animal audit services at a fixed price by site or location type as requested by our customer during an annual period.
These contract structures are discussed in more detail in the subsections below. Contract
to Provide Required Number of Animal Audit Services For
certain of our animal verification and certification services, we commit to perform the required number of location or site audits
within our customer’s supply chain to verify customer’s compliance with a contractually-specified standard or claim.
Each location or site audit is typically very short-term in nature, with a typical duration of one to two weeks. Upon completion
of an audit, we provide the customer with an audit verification report for the specific site or location that was audited. Payment
is made by customer upon completion of each site or location audit. Our
customers generally have the right to terminate the contract without prejudice with thirty days’ written notice. We have
determined that, as a result of the termination provisions present in these contracts, the accounting contract term is a thirty-day
period, with each thirty-day time increment representing a separate accounting contract under ASC 606. We subsequently concluded
that it is appropriate to combine each accounting contract for a thirty-day period such that the annual period during which audits
are provided to a customer represents a single, combined contract in accordance with the contract combination guidance under ASC
606. This conclusion was reached because: (i) each renewal decision via non-termination is made by customer within thirty days
of the previous renewal decision, and (ii) the accounting contracts for each thirty-day period within the annual period were negotiated
with a single commercial objective, as evidenced by a single legal contract for the provision of the required number of audits
in customer’s supply chain. Furthermore,
we have concluded that there is a single performance obligation that is a series comprised of each distinct location or site audit
performed the annual contract term. Our customers are charged a standard daily rate for the provision of an audit based on scale
of site operations and geographical location. Consideration attributable to each audit within the series is variable, as the number
of days required to complete each audit is not known until performance of that audit occurs. We have concluded that it is appropriate
to allocate variable consideration (that is, the number of days required to complete an audit) to each audit within the series.
This is because the consideration that we earn for each audit relates specifically to our efforts to transfer to our customer
that discrete audit, and the resulting audit opinion or verification report, for that specified site or location, and this allocation
is consistent with the allocation objective as defined in ASC 606. As a result, instances in which the Company evaluates and applies
the constraint on variable consideration are immaterial. We
further concluded that over-time recognition is appropriate because: (i) our performance of audits does not create an asset with
an alternative use, as the audit and related verification report relates to facts and circumstances that are specific to each
customer site or location (that is, there is a practical limitation on our ability to readily direct the asset to another customer)
and (ii) we have an enforceable right to payment, inclusive of a reasonable profit, for performance completed to date. We utilize
an input method to measure over-time progress of each audit within the series based on the number of audit days performed. We
do, however, note that there are instances in which we only have an enforceable right to payment upon completion of an audit,
and thus, over-time recognition is not permitted. For these contracts, revenue is recognized at the point in time at which an
audit is completed. This does not result in a significant difference in the timing of revenue recognition (as compared to those
audits that are recognized over time) due to the very short-term duration of an audit. Our
customer may also have the option to purchase incremental review services (for example, an investigative audit or video review
services) that are unrelated to the audit services to verify compliance with a specified standard or claim. The incremental review
services are also typically very short-term in nature (that is, one to two weeks). We have concluded that these optional purchases
do not reflect a material right under ASC 606 because the incremental review services are performed at standard pricing that would
be charged to other similarly situated customers. Upon customer request for an incremental review service, we believe that our
customer has made a discrete purchasing decision that should be treated as a separate accounting contract under ASC 606. We
charge a fixed fee for the incremental review service, and thus, upon customer request, we are entitled to fixed consideration
for that service under ASC 606. We concluded that over-time revenue recognition is appropriate for incremental review services
because: (i) our performance of incremental review services does not create an asset with an alternative use because that review
service, and the associated customer deliverable, relates to facts and circumstances that are specific to each customer site or
location (that is, there is a practical limitation on our ability to readily direct the asset to another customer) and (ii) we
have an enforceable right to payment, inclusive of a reasonable profit, for performance completed to date on incremental review
services. We utilize a time-based input method to measure progress toward complete satisfaction of an incremental review service,
which is based on the number of hours performed on the incremental review service relative to the total number of hours required
to complete that review service. As previously mentioned, our incremental review services are typically completed within one to
two weeks of a customer request. Contract
to Provide Animal Audit Services at Customer Request Other
animal verification and certification services contracts are structured such that we commit to perform audit services at a fixed
price by site or location type as requested by our customer during an annual period. Performance of an audit typically occurs
within a one to two-week period. We invoice our customer upon completion of an audit, and payment is due from customer within
thirty days or less of receipt of invoice. Under
this contract structure, the customer is, in effect, provided a pricing list for animal audit services, and pricing is effective
over a one-year period. We have concluded that enforceable rights and obligations do not arise until a customer actually engages
us to perform an audit service documented in the pricing list; therefore, each customer request represents a purchasing decision
that is a separate accounting contract under ASC 606. We
note that the termination provisions specified in our pricing lists vary. In certain instances, a customer may only have the right
to terminate in the event of non-performance. Alternatively, in other contracts, a customer may have the right to terminate without
prejudice at any time or with thirty days’ written notice. However, regardless of the termination provision specified, we
have concluded that the accounting contract term is equal to the duration of the requested audit service (that is, the termination
provisions generally do not affect the accounting contract term for each requested audit service). Upon
a customer’s request for an audit service, consideration is fixed, as we charge the customer a fixed fee by audit type over
the annual period per the pricing list. We
concluded that over-time revenue recognition is appropriate for a requested audit service because: (i) our performance of the
requested audit service does not create an asset with an alternative use as that audit, and the associated audit report, relate
to facts and circumstances that are specific to each customer site or location (that is, there is a practical limitation on our
ability to readily direct the asset to another customer) and (ii) we have an enforceable right to payment, inclusive of a reasonable
profit, for performance completed to date on a requested audit. A time-based input method is utilized to measure progress toward
complete satisfaction of an audit based on the number of hours performed on that audit relative to the total number of hours expected
to be required to complete the audit. As previously mentioned, our audit services are typically completed within one to two weeks
of a customer request. Other
Considerations for Animal Certification and Verification Services In
connection with the provision of on-site audits related to animal certification and verification services, reimbursable expenses
are incurred and billed to customers, and such amounts are recognized on a gross basis as both revenue and cost of revenue. Any
amounts collected on behalf of a third party and remitted in full to that third party are excluded from the transaction price
and, thus, revenue. Crop
and Other Processed Product Verification and Certification Services Third
party crop and other processed product audits are generally structured such that we commit to perform an independent audit to
verify that food producers and/or farmers comply with certain standards. We generally provide verification services related to
organic, Non-GMO and gluten free standards. Depending on the crop or product type, verification audit activities may take three
months to one year to complete. During this assessment period, various integrated audit activities and/or input reviews are performed
in accordance with the regulations specified by the relevant standard. The
fee structure is such that customers pay an annual assessment fee for a crop or other processed product to verify compliance with
the specified standard. This fee is payable upfront on a nonrefundable basis. Our customers can typically terminate a crop or
other processed product audit at any time without prejudice. However, given the nonrefundable upfront payment structure for the
annual assessment service, we have concluded that the contract term is one year. There are certain limited circumstances in which
our customer may pay for the annual assessment service in installments. In this scenario, we have also concluded that the contract
term is one year. This is because the initial upfront installment payment is the only consideration in the contract that meets
the contract existence criterion. As a result, the customer does not have a separate purchasing decision that is substantive (that
is, by not terminating the contract) because it has prepaid for a substantial portion of the annual assessment service on a nonrefundable
basis. We record the upfront payment made by customer for the annual assessment service as deferred revenue. The
audit activities and input reviews required in the provision of an annual assessment are not distinct under ASC 606, and consequently,
we account for an annual assessment as a single integrated performance obligation. For
certain of our third-party crop and other processed product audits, the annual assessment fee is fixed for the annual period.
In other scenarios, the annual assessment fee may be variable due to increased review activities required for incremental inputs
to a crop or processed product identified through the assessment process. At the time that an incremental input is identified,
which generally occurs in the early stages of an annual assessment, the incremental consideration for the provision of review
services related to that incremental input also becomes known. We
allocate the transaction price derived from the annual assessment fee to the single integrated performance obligation for that
annual assessment. Revenue related to the annual assessment is recognized over time in accordance with ASC 606. This is because
the annual assessment service does not create an asset with an alternative use, as it relates to facts and circumstances that
are specific to a customer’s crop or processed product. Further, we have an enforceable right to payment for performance
completed to date on the annual assessment due to the nonrefundable upfront payment made by customer. We utilize an input method
to measure progress toward satisfaction of the annual assessment based on the percentage of activities/phases or input reviews
completed under the annual assessment. As
it relates to the upfront payment for the annual assessment, we have utilized the practical expedient that exempts us from adjusting
consideration for the effects of a significant financing component when we expect that the period between customer payment and
the provision of the related service is one year or less. In
certain contracts, an independent third-party inspection may be required for a site or location in our customer’s supply
chain in accordance with the regulations for a specified standard. An inspection is performed by an independent third-party inspector,
and the customer is charged an hourly rate for these inspection services. Under
this scenario, a separate accounting contract arises upon initiation and performance of an inspection, and we typically invoice
our customer for the inspection upon completion of the inspection service. Given that customer has the ability to terminate at
any time without prejudice, we have concluded that the contract term for each inspection ends as control of an inspection service
transfers. Inspections are generally short-term in nature with a term ranging from a few days to two weeks. We
have further determined that inspections are distinct from an annual assessment. Consideration attributable to an inspection is
variable, as the inspector is only able to provide a high-level estimate of the cost of the inspection based on the inspector’s
hourly rate until the inspector is at the relevant producer/supplier site to determine the time and level of effort required to
complete the inspection. Given the very short-term nature of an inspection, variability related to an inspection generally resolves
itself within a reporting period. However, we are typically required by certain regulations to provide an inspection cost estimate
to our customer, and, if required, we utilize that estimate as our estimate of variable consideration. The cost estimate is generally
derived from the cost to perform the prior-year inspection for that specific customer site or location or, when required, the
historical cost to provide an inspection for a comparable site or location. In our experience, the historical cost of inspections
has been predictive of the future cost of an inspection. Other
Considerations for Crop and Other Processed Product Verification Services Reimbursable
expenses incurred in the provision of an annual assessment or required inspection are billed to our customers, and such amounts
are recognized on a gross basis as both revenue and cost of revenue. In
addition, any amounts collected on behalf of a third party and remitted in full to that third party are excluded from the transaction
price and, thus, revenue. Product
Sales Product
sales are primarily generated from the sale of cattle identification ear tags. Each customer purchase request represents a purchasing
decision made by customer. As such, enforceable rights and obligations (and, thus, a separate accounting contract under ASC 606)
arise at the time a customer submits its purchase request to us. At the time of request, we are entitled to fixed consideration,
as the sales quantity and related price of the product is known. All of our customers are charged the same fixed price per tag. Revenue
for product sales is recognized upon delivery of the goods to customer, at which point title, custody and risk of loss transfer
to the customer. We typically deliver product to the customer within a few days of customer’s sales request. At the time
of delivery, we invoice our customer for the related product sales and record invoiced amounts to accounts receivable. Payment
is typically due by customer upon receipt of invoice. In
relation to our product sales, the sales taxes collected from customers and remitted to government authorities are excluded from
revenue. Additionally,
we do not typically provide right of return or warranty on product sales. Software
Sales and Related Consulting Segment We
predominately offer software products via a SaaS model, which is an annual subscription based model. Support services are generally
included in the subscription. We also provide web hosting services on an annual basis to all of our customers in conjunction with
their software subscription. Customers have the ability to terminate without prejudice upon thirty days’ written notice;
however, the subscription fee, inclusive of maintenance and support services, and the web hosting fee are paid upfront by the
customer on a nonrefundable basis. Consequently, we have concluded that the contract term for the annual software subscription
and web hosting services is one year. We
have determined that a software license subscription and the related hosting service should be accounted for as a service transaction,
as we provide the functionality of our software through the hosting arrangement. The SaaS arrangement provides customers with
unlimited access to our software and, thus, is accounted for as a series of distinct daily service periods that provide substantially
the same service (that is, continuous access to the hosted software) each day during the annual contract term. Further, the provision
of basic technical support services also represents a stand ready obligation that is a series of distinct daily service periods
that provide substantially the same service (that is, access to our technical support infrastructure) during the annual contract
term. Because the basic technical support services and SaaS each represent performance obligations that are a series of distinct
daily service periods, we have elected to combine these performance obligations. We
are entitled to fixed consideration for the software license subscription, inclusive of support services, and the related hosting
service. The software license subscription and hosting fees in our contracts represent the standalone selling price for that related
service. This is because the fees charged for the software license subscription and hosting service represent the software license
subscription and hosting service fees that are charged to other customers with a similar level of data loaded into the software
(regardless of whether that customer contracts for professional services). Accordingly, the software license subscription and
hosting fees are allocated to the combined SaaS performance obligation. We
recognize revenue related to the SaaS arrangement over time because a customer simultaneously receives and consumes the benefit
from the provision of access to the hosted software over the annual subscription period. Accordingly, we utilize a time-based
output measure of progress that results in a straight-line attribution of revenue. That is, revenue related to the combined SaaS
obligation should be recognized daily on a straight-line basis over the one-year subscription term, as this reflects the direct
measurement of value to a customer of the provision of access to the software via hosting each day. As
it relates to the upfront payment for the software subscription and hosting service, we have utilized the practical expedient
that exempts us from adjusting consideration for the effects of a significant financing component when we expect that the period
between customer payment and the provision of the related service is one year or less. In
addition, we record the upfront payment made by customer for the annual assessment service as deferred revenue. In
some of our SaaS contracts, we also provide software-related consulting services to our customers during an annual software subscription
period. Consulting services fees are derived from a standard rate card by employee level, and we invoice for consulting services
monthly on a time incurred basis. Due to the termination provisions present in our SaaS contracts, our customers have an in-substance
renewal decision each month for further consulting services (that is, via their decision not to terminate the contract each month).
Accordingly, the contract term for consulting services is on a month-to-month basis within the annual subscription period. We
have concluded that consulting services are distinct from the SaaS arrangement. To the extent that consulting services result
in a software enhancement or new functionality, we have determined that those consulting services are still distinct because added
features typically provide new, discrete capabilities with independent value to a customer and a customer accesses the SaaS in
a single-tenant architecture. Further, additional features and functionality are often made available to a customer substantially
after the “go-live” date of the software (via the hosting service). As a result, our software-related consulting services
represent distinct performance obligations. We
recognize revenue over time in accordance with ASC 606. This is because our performance does not create an asset with an alternative
use, as consulting services, and, if applicable, any related software enhancements, are highly tailored to the farming industry
specific to the given customer, and we have an enforceable right to payment, inclusive of profit, for performance completed to
date. As a result, for our consulting services, we have elected to utilize the practical expedient that allows us to recognize
revenue in the amount to which we have a right to invoice, as we believe that we have a right to consideration from a customer
in an amount that corresponds directly with the value to the customer of our performance completed to date for the provision of
consulting services. Other
Significant Judgments Principal
versus Agent Considerations Under
certain of our verification and certification service contracts, a third-party inspector may be required to perform an independent
inspection of a site or location within our customer’s supply chain in accordance with regulations of a certain standard
or claim. In this scenario, we have concluded that we are the principal in the provision of inspection services to our customer,
as we control the inspection service, and the related inspection report, before it is transferred to our customer. In accordance
with this conclusion, we present revenue related to inspections on a gross basis, with customer payment for an inspection presented
as revenue and the inspection cost paid to the third-party inspector presented as an expense. In
addition, we utilize a third party to provide web hosting services in the provision of our SaaS arrangements. In this scenario,
we are primarily responsible for fulfilling the promise to provide web hosting services to the customer, and we establish the
fee that the customer is charged for the web hosting services. Consequently, we have also concluded that we are the principal
in the provision of web hosting services under our SaaS arrangements. As such, we present revenue on a gross basis, with consideration
received from our customer for the web hosting service recorded as revenue and the cost paid to the third party to provide those
web hosting services recorded as an expense. Disaggregation
of Revenue We
have identified four material revenue categories in our business: (i) verification and certification service revenue, (ii) product
sales, (iii) software license, maintenance and support services revenue and (iv) software-related consulting service revenue. Revenue
attributable to each of our identified revenue categories is disaggregated in the table below.
Three months ended March 31, 2018
Verification Software Total
Revenues:
Verification and certification service revenue $ 2,796,194 $ — $ 2,796,194
Product sales 353,894 — 353,894
Software license, maintenance and support services revenue — 287,444 287,444
Software-related consulting service revenue — 183,270 183,270
Total revenues $ 3,150,088 $ 470,714 $ 3,620,802 Transaction
Price Allocated to Remaining Performance Obligations We
generally enter into revenue contracts with a one-year term. In certain instances, we have concluded that our contract term is
less than one year because: (i) the termination provisions present in the contract impact the contract term under ASC 606 or (ii)
a contract under ASC 606 arises at the time our customer requests the provision of a good or service that is delivered within
or over a few days to a couple of weeks. As a result of our short-term contract structures, we have utilized the practical expedient
in ASC 606-10-50-14 that exempts us from disclosure of the transaction price allocated to remaining performance obligations if
the performance obligation is part of a contract that has an original expected duration of one year or less. Contract
Balances Under
our animal verification and certification services contracts, we invoice customers once the performance obligation for the provision
of a site or location audit has been satisfied, at which point payment is unconditional. In addition, any product sales are invoiced
upon delivery to the customer, at which point payment is also unconditional. Accordingly, our animal verification and certification
services contracts do not give rise to a contract asset under ASC 606; rather, invoiced amounts reflect accounts receivable. Under
our crop and other processed product verification and certification services, a nonrefundable payment for an annual assessment
of compliance with a standard is typically made by our customers upfront upon contract execution. That is, payment is made in
advance of the provision of annual assessment services. Accordingly, we recognize deferred revenue upon receipt of the upfront
payment from our customers for crop and other processed product audit assessment services. Revenue is subsequently recognized,
and the related deferred revenue is reduced, over the one-year period during which assessment services are provided to the customer
using the over-time measure of progress selected in accordance with ASC 606. To the extent that an inspection is required during
the annual assessment period, we invoice customers once the performance obligation for the inspection has been satisfied, at which
point payment is unconditional. As such, inspection services give rise to accounts receivable. Our
software subscriptions, web hosting, and support services are paid by our customers upfront on a nonrefundable basis. That is,
payment is made in advance of the provision of these services to our customers. As a result, we recognize deferred revenue upon
receipt of the upfront payment from our customers for software subscriptions, web hosting and maintenance and support services.
Revenue is subsequently recognized, and the related deferred revenue is reduced, on a straight-line basis during the annual contract
term that these stand ready services are provided to customer. Software-related
consulting services are invoiced monthly on a time incurred basis, at which point we have an enforceable right to payment for
those services. Because payment is unconditional upon invoicing, our software-related consulting services are reflected as accounts
receivable. As
of March 31, 2018, and January 1, 2018, accounts receivable from contracts with customers, net of allowance for doubtful accounts,
were approximately $1,523,300 and $1,898,700, respectively. As
of March 31, 2018, and January 1, 2018, deposits and deferred revenue from contracts with customers were approximately
$1,468,500 and $851,200, respectively. Revenue recognized in the three months ended March 31, 2018 that was included in the
deferred revenue balance at January 1, 2018 was approximately $785,400. Prior-period
performance obligations For
the three months ended March 31, 2018, revenue recognized in the reporting period related to performance obligations satisfied
or partially satisfied in prior reporting periods was not material. Costs
to fulfill a contract We
incur a fixed cost, payable to a third-party provider, to perform set-up activities for new (or first-year) customers that contract
for our software subscription and hosting services. We have concluded that those set-up activities do not transfer a good or service
as defined in ASC 606 to our customers. We
capitalize fixed set-up costs as an asset on the following basis: (i) the fixed set-up costs incurred relate specifically to a
customer contract for our software subscription and hosting service, (ii) the fixed set-up costs incurred are expected to be recovered
via provision of the software subscription and hosting service to that customer and (iii) the set-up costs generate or enhance
resources of the Company by permitting us to provide software subscription and hosting services to our customer, which, in turn,
generates revenues. Capitalized
costs related to those set-up activities are amortized on a straight-line basis over the one-year license subscription and hosting
period. The
ending balance at March 31, 2018 of capitalized assets attributable to the set-up costs inc</t>
  </si>
  <si>
    <t>Basic and Diluted Net Income per Share (Tables)</t>
  </si>
  <si>
    <t>Schedule of reconciliation of basic and diluted income per share computations</t>
  </si>
  <si>
    <t xml:space="preserve">The
following is a reconciliation of the share data used in the basic and diluted income per share computations:
Three
months ended
2018 2017
Basic:
Weighted
average shares outstanding 24,648,610 24,648,036
Diluted:
Weighted average
shares outstanding 24,648,610 24,648,036
Weighted average
effects of dilutive securities 196,392 133,475
Total 24,845,002 24,781,511
Antidilutive securities: 124,000 94,000 </t>
  </si>
  <si>
    <t>Intangible and Other Assets (Tables)</t>
  </si>
  <si>
    <t>Schedule of intangible and other assets</t>
  </si>
  <si>
    <t>The
following table summarizes our intangible and other assets:
March
31, December
31,
2018 2017
Intangible assets subject
to amortization:
Tradenames
and trademarks $ 282,307 $ 282,307
Accreditations 85,395 97,706
Customer
relationships 3,084,551 3,084,551
Beneficial
lease arrangement — 120,200
Patents 970,100 970,100
4,422,353 4,554,864
Less
accumulated amortization 1,142,814 1,084,879
3,279,539 3,469,985
Tradenames/trademarks
(not subject to amortization) 465,000 465,000
3,744,539 3,934,985
Other 13,545 13,545
$ 3,758,084 $ 3,948,530</t>
  </si>
  <si>
    <t>Accrued Expenses and Other Current Liabilities (Tables)</t>
  </si>
  <si>
    <t>Schedule of accrued expenses and other current liabilities</t>
  </si>
  <si>
    <t xml:space="preserve">The
following table summarizes our accrued expenses and other current liabilities as of:
March
31, December
31,
2018 2017
Income
and sales taxes payable $ 310,606 $ 255,099
Payroll related accruals 167,146 148,408
Professional fees and
other expenses 95,181 80,326
Deferred
rent expense 93,867 71,296
$ 666,800 $ 555,129 </t>
  </si>
  <si>
    <t>Notes Payable (Tables)</t>
  </si>
  <si>
    <t>Schedule of Notes Payable</t>
  </si>
  <si>
    <t xml:space="preserve">Notes
Payable consist of the following:
March
31, December
31,
2018 2017
Vehicle
note $ 49,586 $ 51,898
Less
current portion of notes payable and other long-term debt (9,622 ) (9,446 )
Notes
payable and other long-term debt $ 39,964 $ 42,452 </t>
  </si>
  <si>
    <t>Stock-Based Compensation (Tables)</t>
  </si>
  <si>
    <t>Schedule of stock-based compensation expense</t>
  </si>
  <si>
    <t xml:space="preserve"> The
amount of stock-based compensation expense is as follows:
Three
months ended March 31,
2018 2017
Stock options $ 16,431 $ 14,691
Restricted stock awards 21,471 30,366
Total $ 37,902 $ 45,057 </t>
  </si>
  <si>
    <t>Schedule of unrecognized compensation cost from unvested awards</t>
  </si>
  <si>
    <t xml:space="preserve">As
of March 31, 2018, the estimated unrecognized compensation cost from unvested awards which will be recognized ratably over the
remaining vesting phase is as follows:
Years
ended December 31st: Unvested
stock Unvested
Total
2018 (remaining
nine months) 59,728 44,906 104,634
2019 74,507 15,674 90,181
2020 20,958 4,251 25,209
2021 3,490 706 4,196
$ 158,683 $ 65,537 $ 224,220 </t>
  </si>
  <si>
    <t>Schedule of stock option activity under Equity Incentive Plan</t>
  </si>
  <si>
    <t xml:space="preserve">Stock
option activity under our Equity Incentive Plan is summarized as follows:
Weighted
avg.
Weighted
avg. Weighted
avg. remaining
Number
of exercise
price fair
value contractual
life Aggregate
awards per
share per
share (in
years) intrinsic
value
Outstanding,
December 31, 2017 266,585 $ 1.23 $ 1.22 6.06 $ 462,508
Granted 25,000 $ 2.55 $ 2.51 9.19
Exercised — $ — $ — —
Expired/Forfeited — $ — $ — —
Outstanding, March
31, 2018 291,585 $ 1.34 $ 1.33 6.17 $ 337,213
Exercisable, March
31, 2018 203,914 $ 1.02 $ 1.03 4.93 $ 299,610
Unvested, March 31,
2018 87,671 $ 2.08 $ 2.06 9.06 $ 37,603 </t>
  </si>
  <si>
    <t>Schedule of restricted stock activity under Equity Incentive Plan</t>
  </si>
  <si>
    <t xml:space="preserve">Restricted
stock activity under our Equity Incentive Plan is summarized as follows:
Weighted
avg.
Number
of grant
date
options fair
value
Non-vested
restricted shares, December 31, 2017 99,000 $ 2.56
Granted 5,000 $ 2.55
Vested — $ —
Forfeited — $ —
Non-vested restricted
shares, March 31, 2018 104,000 $ 2.56 </t>
  </si>
  <si>
    <t>Commitments and Contingencies (Tables)</t>
  </si>
  <si>
    <t>Schedule of operating leases future minimum lease payments</t>
  </si>
  <si>
    <t xml:space="preserve">As
of March 31, 2018, future minimum lease payments for all operating leases are as follows:
Years
ended December 31st: Total
2018 (remaining
nine months) 380,775
2019 479,498
2020 468,620
2021 482,678
2022 497,159
Thereafter 4,927,253
Total lease commitments 7,235,983 </t>
  </si>
  <si>
    <t>Schedule of redeemable noncontrolling interest</t>
  </si>
  <si>
    <t xml:space="preserve">The
table below reflects the activity of the contingently redeemable non-controlling interest at March 31, 2018:
Balance, January 1, 2018 $ 1,574,765
Net
loss attributable to non-controlling interest in SureHarvest for the year to date period ended March 31, 2018 (14,796 )
Balance, March
31, 2018 $ 1,559,969 </t>
  </si>
  <si>
    <t>Segments (Tables)</t>
  </si>
  <si>
    <t>Schedule of operating segments</t>
  </si>
  <si>
    <t>The
Company eliminates intercompany transfers between segments for management reporting purposes. The following table shows information
for reportable operating segments:
Three
months ended March 31,
2018 2017
Verification and Certification Segment:
Assets $ 9,830,255 $ 8,716,678
Verification
and certification revenues $ 2,796,194 $ 2,554,635
Products
sales 353,894 243,266
Total
segment revenue $ 3,150,088 $ 2,797,901
Cost
of verification and certification services $ 1,450,609 $ 1,257,373
Cost
of products 225,975 153,866
Total
segment costs of revenues $ 1,676,584 $ 1,411,239
Gross
profit - verification and certification gross profit $ 1,345,585 $ 1,297,262
Gross
profit - products 127,919 89,400
Total
segment gross profit $ 1,473,504 $ 1,386,662
Selling,
general and administrative expenses 1,410,394 1,081,665
Segment
Operating Income $ 63,110 $ 304,997
Three
months ended March 31,
Software Sales and
Related Consulting Segment: 2018 2017
Assets $ 4,253,835 $ 4,772,505
Software
license, maintenance and support services $ 287,444 $ 107,186
Consulting
service revenue 183,270 168,861
Total
segment revenue $ 470,714 $ 276,047
Cost
of software license, maintenance and support services $ 137,434 $ 127,462
Cost
of software related consulting service revenue 75,461 72,610
Total
segment costs of revenues $ 212,895 $ 200,072
Gross
profit - software license, maintenance and support services $ 150,010 $ (20,276 )
Gross
profit - consulting service revenue 107,809 96,251
Total
segment gross profit $ 257,819 $ 75,975
Selling,
general and administrative expenses 294,080 389,164
Segment
operating loss $ (36,261 ) $ (313,189 )
Three
months ended March 31,
Consolidated Information: 2018 2017
Verification
and certification segment $ 9,830,255 $ 8,716,678
Software
and related consulting segment 4,253,835 4,772,505
Consolidated
Assets $ 14,084,090 $ 13,489,183
Verification
and certification segment $ 3,150,088 $ 2,797,901
Software
and related consulting segment 470,714 276,047
Consolidated
Revenues: $ 3,620,802 $ 3,073,948
Verification
and certification segment $ 1,473,504 $ 1,386,662
Software
and related consulting segment 257,819 75,975
Consolidated
Gross Profit: $ 1,731,323 $ 1,462,637
Verification
and certification segment $ 1,410,394 $ 1,081,665
Software
and related consulting segment 294,080 389,164
Consolidated
Selling, General and Administrative Expenses: $ 1,704,474 $ 1,470,829
Verification
and certification segment $ 63,110 $ 304,997
Software
and related consulting segment (36,261 ) (313,189 )
Consolidated
Income from Operations: $ 26,849 $ (8,192 )</t>
  </si>
  <si>
    <t>Supplemental Cash Flow Information (Tables)</t>
  </si>
  <si>
    <t>Schedule of supplemental cash flow information</t>
  </si>
  <si>
    <t xml:space="preserve">Three
months ended March 31,
2018 2017
Cash paid during the
year:
Interest
expense $ 1,079 $ 162
Income taxes $ 7,283 $ — </t>
  </si>
  <si>
    <t>Revenue from Contracts with Customers (Tables)</t>
  </si>
  <si>
    <t>Schedule of impact of adoption ASU606</t>
  </si>
  <si>
    <t xml:space="preserve">The
impact of adoption on our current period results is as follows:
Three
months ended March 31, 2018
Under
ASC 606 Under
ASC Increase
/ (Decrease)
Revenues:
Verification
and certification service revenue $ — $ 23,350 $ (23,350 )
Costs
and expenses:
Cost
of verification and certification services $ — $ 23,350 $ (23,350 )
Gross
profit $ — $ — $ —
Net
income (loss) $ — $ — $ —
Retained
earnings $ — $ — $ — </t>
  </si>
  <si>
    <t>Schedule of disaggregation of revenue</t>
  </si>
  <si>
    <t xml:space="preserve">Revenue
attributable to each of our identified revenue categories is disaggregated in the table below.
Three
months ended March 31, 2018
Verification
Software
Total
Revenues:
Verification
and certification service revenue $ 2,796,194 $ — $ 2,796,194
Product
sales 353,894 — 353,894
Software
license, maintenance and support services revenue — 287,444 287,444
Software-related
consulting service revenue — 183,270 183,270
Total
revenues $ 3,150,088 $ 470,714 $ 3,620,802 </t>
  </si>
  <si>
    <t>Business Acquisitions (Details Narrative) - USD ($)</t>
  </si>
  <si>
    <t>May 30, 2017</t>
  </si>
  <si>
    <t>Dec. 28, 2016</t>
  </si>
  <si>
    <t>A Bee Organic [Member]</t>
  </si>
  <si>
    <t>Cash payments for acquisition</t>
  </si>
  <si>
    <t>Number of shares issued upon acquisition</t>
  </si>
  <si>
    <t>Value of shares issued upon acquisition</t>
  </si>
  <si>
    <t>Share price (in dollars per share)</t>
  </si>
  <si>
    <t>Useful lives for intangible assets</t>
  </si>
  <si>
    <t>8 years</t>
  </si>
  <si>
    <t>SureHarvest Services LLC [Member]</t>
  </si>
  <si>
    <t>Percentage of business acquired</t>
  </si>
  <si>
    <t>60.00%</t>
  </si>
  <si>
    <t>Total consideration for acquisition</t>
  </si>
  <si>
    <t>Percentage of remaining ownership interest</t>
  </si>
  <si>
    <t>40.00%</t>
  </si>
  <si>
    <t>Assumed purchase price of remaining ownership interest</t>
  </si>
  <si>
    <t>Basic and Diluted Net Income per Share (Details) - $ / shares</t>
  </si>
  <si>
    <t>Basic:</t>
  </si>
  <si>
    <t>Weighted average shares outstanding</t>
  </si>
  <si>
    <t>Diluted:</t>
  </si>
  <si>
    <t>Weighted average effects of dilutive securities</t>
  </si>
  <si>
    <t>Antidilutive securities:</t>
  </si>
  <si>
    <t>Intangible and Other Assets (Details) - USD ($)</t>
  </si>
  <si>
    <t>Intangible and other assets, gross</t>
  </si>
  <si>
    <t>Less accumulated amortization</t>
  </si>
  <si>
    <t>Tradenames/trademarks (not subject to amortization)</t>
  </si>
  <si>
    <t>Intangible and other assets, before other</t>
  </si>
  <si>
    <t>Other</t>
  </si>
  <si>
    <t>Tradenames and Trademarks [Member]</t>
  </si>
  <si>
    <t>Accreditations [Member]</t>
  </si>
  <si>
    <t>Customer Relationships [Member]</t>
  </si>
  <si>
    <t>Beneficial lease arrangement [Member]</t>
  </si>
  <si>
    <t>Patents [Member]</t>
  </si>
  <si>
    <t>Intangible and Other Assets (Details Narrative) - North Dakota Office [Member]</t>
  </si>
  <si>
    <t>Jan. 12, 2018USD ($)ft²</t>
  </si>
  <si>
    <t>Dec. 31, 2012USD ($)aft²</t>
  </si>
  <si>
    <t>Property, Plant and Equipment [Line Items]</t>
  </si>
  <si>
    <t>Area of land owned, lease office space | a</t>
  </si>
  <si>
    <t>Number of square foot of leased space | ft²</t>
  </si>
  <si>
    <t>Beneficial lease arrangement | $</t>
  </si>
  <si>
    <t>Number of square foot of real property | ft²</t>
  </si>
  <si>
    <t>Net book value of beneficial lease wriiten-off | $</t>
  </si>
  <si>
    <t>Accrued Expenses and Other Current Liabilities (Details) - USD ($)</t>
  </si>
  <si>
    <t>Income and sales taxes payable</t>
  </si>
  <si>
    <t>Payroll related accruals</t>
  </si>
  <si>
    <t>Professional fees and other expenses</t>
  </si>
  <si>
    <t>Deferred rent expense</t>
  </si>
  <si>
    <t>Notes Payable (Details) - USD ($)</t>
  </si>
  <si>
    <t>Vehicle note</t>
  </si>
  <si>
    <t>Less current portion of notes payable and other long-term debt</t>
  </si>
  <si>
    <t>Notes payable and other long-term debt</t>
  </si>
  <si>
    <t>Notes Payable (Details Narrative) - USD ($)</t>
  </si>
  <si>
    <t>1 Months Ended</t>
  </si>
  <si>
    <t>Sep. 30, 2017</t>
  </si>
  <si>
    <t>Revolving Line of Credit [Member]</t>
  </si>
  <si>
    <t>Debt instrument, face amount</t>
  </si>
  <si>
    <t>Maturity date on debt</t>
  </si>
  <si>
    <t>Apr. 12,
		2020</t>
  </si>
  <si>
    <t>Effective interest rate</t>
  </si>
  <si>
    <t>5.50%</t>
  </si>
  <si>
    <t>Interest rate, basis spread</t>
  </si>
  <si>
    <t>1.50%</t>
  </si>
  <si>
    <t>Note Payable - Vehicle [Member]</t>
  </si>
  <si>
    <t>Interest and principal payments</t>
  </si>
  <si>
    <t>Interest rate</t>
  </si>
  <si>
    <t>7.44%</t>
  </si>
  <si>
    <t>Debt instrument term</t>
  </si>
  <si>
    <t>5 years</t>
  </si>
  <si>
    <t>Stock-Based Compensation (Details) - USD ($)</t>
  </si>
  <si>
    <t>Share-based Compensation Arrangement by Share-based Payment Award [Line Items]</t>
  </si>
  <si>
    <t>Stock Options [Member]</t>
  </si>
  <si>
    <t>Restricted Stock Awards [Member]</t>
  </si>
  <si>
    <t>Stock-Based Compensation (Details 1)</t>
  </si>
  <si>
    <t>Mar. 31, 2017USD ($)</t>
  </si>
  <si>
    <t>Unvested stock options</t>
  </si>
  <si>
    <t>Unvested restricted stock awards</t>
  </si>
  <si>
    <t>Total Unrecognized Compensation Expense</t>
  </si>
  <si>
    <t>2018 [Member]</t>
  </si>
  <si>
    <t>2019 [Member]</t>
  </si>
  <si>
    <t>2020 [Member]</t>
  </si>
  <si>
    <t>2021 [Member]</t>
  </si>
  <si>
    <t>Stock-Based Compensation (Details 2)</t>
  </si>
  <si>
    <t>Mar. 31, 2018USD ($)$ / sharesshares</t>
  </si>
  <si>
    <t>Number of Awards</t>
  </si>
  <si>
    <t>Balance, beginning | shares</t>
  </si>
  <si>
    <t>Granted | shares</t>
  </si>
  <si>
    <t>Balance, ending | shares</t>
  </si>
  <si>
    <t>Exercisable, ending | shares</t>
  </si>
  <si>
    <t>Unvested, ending | shares</t>
  </si>
  <si>
    <t>Weighted Avg. Exercise Price per Share</t>
  </si>
  <si>
    <t>Balance, beginning</t>
  </si>
  <si>
    <t>Granted</t>
  </si>
  <si>
    <t>Balance, ending</t>
  </si>
  <si>
    <t>Exercisable, ending</t>
  </si>
  <si>
    <t>Unvested, ending</t>
  </si>
  <si>
    <t>Weighted Avg Fair Value per Share</t>
  </si>
  <si>
    <t>Weighted Avg Remaining Contractual Life (in years)</t>
  </si>
  <si>
    <t>6 years 22 days</t>
  </si>
  <si>
    <t>9 years 2 months 8 days</t>
  </si>
  <si>
    <t>6 years 2 months 1 day</t>
  </si>
  <si>
    <t>4 years 11 months 5 days</t>
  </si>
  <si>
    <t>9 years 22 days</t>
  </si>
  <si>
    <t>Aggregate Intrinsic Value.</t>
  </si>
  <si>
    <t>Balance, beginning | $</t>
  </si>
  <si>
    <t>Balance, ending | $</t>
  </si>
  <si>
    <t>Exercisable, ending | $</t>
  </si>
  <si>
    <t>Unvested, ending | $</t>
  </si>
  <si>
    <t>Stock-Based Compensation (Details 3) - Restricted Stock Awards [Member]</t>
  </si>
  <si>
    <t>Mar. 31, 2018$ / sharesshares</t>
  </si>
  <si>
    <t>Restricted Stock</t>
  </si>
  <si>
    <t>Weighted Average Exercise Price</t>
  </si>
  <si>
    <t>Balance, beginning | $ / shares</t>
  </si>
  <si>
    <t>Granted | $ / shares</t>
  </si>
  <si>
    <t>Balance, ending | $ / shares</t>
  </si>
  <si>
    <t>Income Taxes (Details Narrative) - USD ($)</t>
  </si>
  <si>
    <t>Commitments and Contingencies (Details)</t>
  </si>
  <si>
    <t>Mar. 31, 2018USD ($)</t>
  </si>
  <si>
    <t>Years ended December 31st:</t>
  </si>
  <si>
    <t>Thereafter</t>
  </si>
  <si>
    <t>Total lease commitments</t>
  </si>
  <si>
    <t>Commitments and Contingencies (Details 1)</t>
  </si>
  <si>
    <t>Redeemable noncontrolling interest, beginning</t>
  </si>
  <si>
    <t>Redeemable noncontrolling interest, ending</t>
  </si>
  <si>
    <t>Commitments and Contingencies (Details Narrative)</t>
  </si>
  <si>
    <t>Jan. 12, 2018USD ($)</t>
  </si>
  <si>
    <t>Sep. 30, 2017USD ($)</t>
  </si>
  <si>
    <t>Aug. 31, 2017USD ($)ft²</t>
  </si>
  <si>
    <t>Mar. 31, 2018USD ($)ft²Number</t>
  </si>
  <si>
    <t>Sep. 30, 2016</t>
  </si>
  <si>
    <t>Dec. 31, 2012ft²</t>
  </si>
  <si>
    <t>SureHarvest Services LLC [Member] | Modesto [Member]</t>
  </si>
  <si>
    <t>Monthly rental rate</t>
  </si>
  <si>
    <t>Number of square feet of leased space | ft²</t>
  </si>
  <si>
    <t>Lease expiration date</t>
  </si>
  <si>
    <t>Nov. 30,
		2018</t>
  </si>
  <si>
    <t>SureHarvest Services LLC [Member] | Soquel [Member]</t>
  </si>
  <si>
    <t>Castle Rock New Lease [Member]</t>
  </si>
  <si>
    <t>Amortization period of leased assets</t>
  </si>
  <si>
    <t>15 years</t>
  </si>
  <si>
    <t>Lease incentives</t>
  </si>
  <si>
    <t>Leasehold improvements</t>
  </si>
  <si>
    <t>Castle Rock New Lease [Member] | CEO and President[Member]</t>
  </si>
  <si>
    <t>Ownership by related party</t>
  </si>
  <si>
    <t>27.00%</t>
  </si>
  <si>
    <t>First Amendment Castle Rock New Lease [Member]</t>
  </si>
  <si>
    <t>North Dakota Office [Member]</t>
  </si>
  <si>
    <t>Term of the operating lease</t>
  </si>
  <si>
    <t>Renewal options | Number</t>
  </si>
  <si>
    <t>Mar. 1,
		2018</t>
  </si>
  <si>
    <t>Purchase price funded by cash</t>
  </si>
  <si>
    <t>Urbandale, Lowa Office [Member]</t>
  </si>
  <si>
    <t>2 years</t>
  </si>
  <si>
    <t>Segments (Details) - USD ($)</t>
  </si>
  <si>
    <t>Segment Reporting Information [Line Items]</t>
  </si>
  <si>
    <t>Assets</t>
  </si>
  <si>
    <t>Verification and certification revenues</t>
  </si>
  <si>
    <t>Products sales</t>
  </si>
  <si>
    <t>Software license, maintenance and support services</t>
  </si>
  <si>
    <t>Consulting service revenue</t>
  </si>
  <si>
    <t>Total segment revenue</t>
  </si>
  <si>
    <t>Cost of verification and certification services</t>
  </si>
  <si>
    <t>Cost of products</t>
  </si>
  <si>
    <t>Cost of software license, maintenance and support services</t>
  </si>
  <si>
    <t>Cost of software related consulting service revenue</t>
  </si>
  <si>
    <t>Total segment costs of revenues</t>
  </si>
  <si>
    <t>Total segment gross profit</t>
  </si>
  <si>
    <t>Segment operating income</t>
  </si>
  <si>
    <t>Verification and Certification Segment [Member]</t>
  </si>
  <si>
    <t>Gross profit - verification and certification gross profit</t>
  </si>
  <si>
    <t>Gross profit - products</t>
  </si>
  <si>
    <t>Software Sales and Related Consulting Segment [Member]</t>
  </si>
  <si>
    <t>Gross profit - software license, maintenance and support services</t>
  </si>
  <si>
    <t>Gross profit - consulting service revenue</t>
  </si>
  <si>
    <t>Supplemental Cash Flow Information (Details) - USD ($)</t>
  </si>
  <si>
    <t>Cash paid during the year:</t>
  </si>
  <si>
    <t>Income taxes</t>
  </si>
  <si>
    <t>Revenue from Contracts with Customers (Details) - USD ($)</t>
  </si>
  <si>
    <t>Costs and expenses:</t>
  </si>
  <si>
    <t>Under ASC 605 [Member]</t>
  </si>
  <si>
    <t>Increase / (Decrease) [Member]</t>
  </si>
  <si>
    <t>Revenue from Contracts with Customers (Details 1)</t>
  </si>
  <si>
    <t>Verification and Certification Service [Member]</t>
  </si>
  <si>
    <t>Product Sales [Member]</t>
  </si>
  <si>
    <t>Software License, Maintenance and Support Services Revenue [Member]</t>
  </si>
  <si>
    <t>Software-related Consulting Service Revenue [Member]</t>
  </si>
  <si>
    <t>Verification and Certification Segment [Member] | Verification and Certification Service [Member]</t>
  </si>
  <si>
    <t>Verification and Certification Segment [Member] | Product Sales [Member]</t>
  </si>
  <si>
    <t>Software Sales and Related Consulting Segment [Member] | Software License, Maintenance and Support Services Revenue [Member]</t>
  </si>
  <si>
    <t>Software Sales and Related Consulting Segment [Member] | Software-related Consulting Service Revenue [Member]</t>
  </si>
  <si>
    <t>Revenue from Contracts with Customers (Details Narrative) - USD ($)</t>
  </si>
  <si>
    <t>Jan. 01, 2018</t>
  </si>
  <si>
    <t>Accounts receivable from contract with customers</t>
  </si>
  <si>
    <t>Revenue recognized</t>
  </si>
  <si>
    <t>Deposits and Deferred Revenue [Member]</t>
  </si>
  <si>
    <t>Contract of customer liabili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605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24637215</v>
      </c>
    </row>
    <row r="14" spans="1:3">
      <c r="A14" s="4" t="s">
        <v>23</v>
      </c>
      <c r="B14" s="6" t="s">
        <v>24</v>
      </c>
    </row>
    <row r="15" spans="1:3">
      <c r="A15" s="4" t="s">
        <v>25</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7</v>
      </c>
      <c r="B1" s="2" t="s">
        <v>1</v>
      </c>
    </row>
    <row r="2" spans="1:2">
      <c r="B2" s="2" t="s">
        <v>2</v>
      </c>
    </row>
    <row r="3" spans="1:2">
      <c r="A3" s="3" t="s">
        <v>14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822322</v>
      </c>
      <c r="C3" s="7" t="n">
        <v>2705778</v>
      </c>
    </row>
    <row r="4" spans="1:3">
      <c r="A4" s="4" t="s">
        <v>30</v>
      </c>
      <c r="B4" s="5" t="n">
        <v>1523334</v>
      </c>
      <c r="C4" s="5" t="n">
        <v>1898749</v>
      </c>
    </row>
    <row r="5" spans="1:3">
      <c r="A5" s="4" t="s">
        <v>31</v>
      </c>
      <c r="B5" s="5" t="n">
        <v>745122</v>
      </c>
      <c r="C5" s="5" t="n">
        <v>743206</v>
      </c>
    </row>
    <row r="6" spans="1:3">
      <c r="A6" s="4" t="s">
        <v>32</v>
      </c>
      <c r="B6" s="5" t="n">
        <v>317024</v>
      </c>
      <c r="C6" s="5" t="n">
        <v>245073</v>
      </c>
    </row>
    <row r="7" spans="1:3">
      <c r="A7" s="4" t="s">
        <v>33</v>
      </c>
      <c r="B7" s="5" t="n">
        <v>6407802</v>
      </c>
      <c r="C7" s="5" t="n">
        <v>5592806</v>
      </c>
    </row>
    <row r="8" spans="1:3">
      <c r="A8" s="4" t="s">
        <v>34</v>
      </c>
      <c r="B8" s="5" t="n">
        <v>1140332</v>
      </c>
      <c r="C8" s="5" t="n">
        <v>1068087</v>
      </c>
    </row>
    <row r="9" spans="1:3">
      <c r="A9" s="4" t="s">
        <v>35</v>
      </c>
      <c r="B9" s="5" t="n">
        <v>3758084</v>
      </c>
      <c r="C9" s="5" t="n">
        <v>3948530</v>
      </c>
    </row>
    <row r="10" spans="1:3">
      <c r="A10" s="4" t="s">
        <v>36</v>
      </c>
      <c r="B10" s="5" t="n">
        <v>2652250</v>
      </c>
      <c r="C10" s="5" t="n">
        <v>2652250</v>
      </c>
    </row>
    <row r="11" spans="1:3">
      <c r="A11" s="4" t="s">
        <v>37</v>
      </c>
      <c r="B11" s="5" t="n">
        <v>125622</v>
      </c>
      <c r="C11" s="5" t="n">
        <v>79622</v>
      </c>
    </row>
    <row r="12" spans="1:3">
      <c r="A12" s="4" t="s">
        <v>38</v>
      </c>
      <c r="B12" s="5" t="n">
        <v>14084090</v>
      </c>
      <c r="C12" s="5" t="n">
        <v>13341295</v>
      </c>
    </row>
    <row r="13" spans="1:3">
      <c r="A13" s="3" t="s">
        <v>39</v>
      </c>
    </row>
    <row r="14" spans="1:3">
      <c r="A14" s="4" t="s">
        <v>40</v>
      </c>
      <c r="B14" s="5" t="n">
        <v>459020</v>
      </c>
      <c r="C14" s="5" t="n">
        <v>457307</v>
      </c>
    </row>
    <row r="15" spans="1:3">
      <c r="A15" s="4" t="s">
        <v>41</v>
      </c>
      <c r="B15" s="5" t="n">
        <v>666800</v>
      </c>
      <c r="C15" s="5" t="n">
        <v>555129</v>
      </c>
    </row>
    <row r="16" spans="1:3">
      <c r="A16" s="4" t="s">
        <v>42</v>
      </c>
      <c r="B16" s="5" t="n">
        <v>1468537</v>
      </c>
      <c r="C16" s="5" t="n">
        <v>851185</v>
      </c>
    </row>
    <row r="17" spans="1:3">
      <c r="A17" s="4" t="s">
        <v>43</v>
      </c>
      <c r="B17" s="5" t="n">
        <v>9622</v>
      </c>
      <c r="C17" s="5" t="n">
        <v>9446</v>
      </c>
    </row>
    <row r="18" spans="1:3">
      <c r="A18" s="4" t="s">
        <v>44</v>
      </c>
      <c r="B18" s="5" t="n">
        <v>7577</v>
      </c>
      <c r="C18" s="5" t="n">
        <v>7527</v>
      </c>
    </row>
    <row r="19" spans="1:3">
      <c r="A19" s="4" t="s">
        <v>45</v>
      </c>
      <c r="B19" s="5" t="n">
        <v>2611556</v>
      </c>
      <c r="C19" s="5" t="n">
        <v>1880594</v>
      </c>
    </row>
    <row r="20" spans="1:3">
      <c r="A20" s="4" t="s">
        <v>46</v>
      </c>
      <c r="B20" s="5" t="n">
        <v>39964</v>
      </c>
      <c r="C20" s="5" t="n">
        <v>42452</v>
      </c>
    </row>
    <row r="21" spans="1:3">
      <c r="A21" s="4" t="s">
        <v>47</v>
      </c>
      <c r="B21" s="5" t="n">
        <v>23507</v>
      </c>
      <c r="C21" s="5" t="n">
        <v>25419</v>
      </c>
    </row>
    <row r="22" spans="1:3">
      <c r="A22" s="4" t="s">
        <v>48</v>
      </c>
      <c r="B22" s="5" t="n">
        <v>144480</v>
      </c>
      <c r="C22" s="5" t="n">
        <v>147189</v>
      </c>
    </row>
    <row r="23" spans="1:3">
      <c r="A23" s="4" t="s">
        <v>49</v>
      </c>
      <c r="B23" s="5" t="n">
        <v>2819507</v>
      </c>
      <c r="C23" s="5" t="n">
        <v>2095654</v>
      </c>
    </row>
    <row r="24" spans="1:3">
      <c r="A24" s="4" t="s">
        <v>50</v>
      </c>
      <c r="B24" s="4" t="s">
        <v>51</v>
      </c>
      <c r="C24" s="4" t="s">
        <v>51</v>
      </c>
    </row>
    <row r="25" spans="1:3">
      <c r="A25" s="4" t="s">
        <v>52</v>
      </c>
      <c r="B25" s="5" t="n">
        <v>1559969</v>
      </c>
      <c r="C25" s="5" t="n">
        <v>1574765</v>
      </c>
    </row>
    <row r="26" spans="1:3">
      <c r="A26" s="3" t="s">
        <v>53</v>
      </c>
    </row>
    <row r="27" spans="1:3">
      <c r="A27" s="4" t="s">
        <v>54</v>
      </c>
      <c r="B27" s="4" t="s">
        <v>51</v>
      </c>
      <c r="C27" s="4" t="s">
        <v>51</v>
      </c>
    </row>
    <row r="28" spans="1:3">
      <c r="A28" s="4" t="s">
        <v>55</v>
      </c>
      <c r="B28" s="5" t="n">
        <v>24972</v>
      </c>
      <c r="C28" s="5" t="n">
        <v>24972</v>
      </c>
    </row>
    <row r="29" spans="1:3">
      <c r="A29" s="4" t="s">
        <v>56</v>
      </c>
      <c r="B29" s="5" t="n">
        <v>10390939</v>
      </c>
      <c r="C29" s="5" t="n">
        <v>10353037</v>
      </c>
    </row>
    <row r="30" spans="1:3">
      <c r="A30" s="4" t="s">
        <v>57</v>
      </c>
      <c r="B30" s="5" t="n">
        <v>-764178</v>
      </c>
      <c r="C30" s="5" t="n">
        <v>-724530</v>
      </c>
    </row>
    <row r="31" spans="1:3">
      <c r="A31" s="4" t="s">
        <v>58</v>
      </c>
      <c r="B31" s="5" t="n">
        <v>52881</v>
      </c>
      <c r="C31" s="5" t="n">
        <v>17397</v>
      </c>
    </row>
    <row r="32" spans="1:3">
      <c r="A32" s="4" t="s">
        <v>59</v>
      </c>
      <c r="B32" s="5" t="n">
        <v>9704614</v>
      </c>
      <c r="C32" s="5" t="n">
        <v>9670876</v>
      </c>
    </row>
    <row r="33" spans="1:3">
      <c r="A33" s="4" t="s">
        <v>60</v>
      </c>
      <c r="B33" s="7" t="n">
        <v>14084090</v>
      </c>
      <c r="C33" s="7" t="n">
        <v>13341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51</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3</v>
      </c>
      <c r="B1" s="2" t="s">
        <v>1</v>
      </c>
    </row>
    <row r="2" spans="1:2">
      <c r="B2" s="2" t="s">
        <v>2</v>
      </c>
    </row>
    <row r="3" spans="1:2">
      <c r="A3" s="3" t="s">
        <v>154</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57</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60</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3" t="s">
        <v>166</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169</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172</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175</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s>
  <sheetData>
    <row r="1" spans="1:4">
      <c r="A1" s="1" t="s">
        <v>214</v>
      </c>
      <c r="B1" s="2" t="s">
        <v>215</v>
      </c>
      <c r="C1" s="2" t="s">
        <v>216</v>
      </c>
      <c r="D1" s="2" t="s">
        <v>2</v>
      </c>
    </row>
    <row r="2" spans="1:4">
      <c r="A2" s="4" t="s">
        <v>217</v>
      </c>
    </row>
    <row r="3" spans="1:4">
      <c r="A3" s="4" t="s">
        <v>218</v>
      </c>
      <c r="B3" s="7" t="n">
        <v>150000</v>
      </c>
    </row>
    <row r="4" spans="1:4">
      <c r="A4" s="4" t="s">
        <v>219</v>
      </c>
      <c r="B4" s="5" t="n">
        <v>45684</v>
      </c>
    </row>
    <row r="5" spans="1:4">
      <c r="A5" s="4" t="s">
        <v>220</v>
      </c>
      <c r="B5" s="7" t="n">
        <v>98000</v>
      </c>
    </row>
    <row r="6" spans="1:4">
      <c r="A6" s="4" t="s">
        <v>221</v>
      </c>
      <c r="B6" s="9" t="n">
        <v>2.15</v>
      </c>
    </row>
    <row r="7" spans="1:4">
      <c r="A7" s="4" t="s">
        <v>222</v>
      </c>
      <c r="B7" s="4" t="s">
        <v>223</v>
      </c>
    </row>
    <row r="8" spans="1:4">
      <c r="A8" s="4" t="s">
        <v>224</v>
      </c>
    </row>
    <row r="9" spans="1:4">
      <c r="A9" s="4" t="s">
        <v>225</v>
      </c>
      <c r="C9" s="4" t="s">
        <v>226</v>
      </c>
    </row>
    <row r="10" spans="1:4">
      <c r="A10" s="4" t="s">
        <v>227</v>
      </c>
      <c r="C10" s="7" t="n">
        <v>2800000</v>
      </c>
    </row>
    <row r="11" spans="1:4">
      <c r="A11" s="4" t="s">
        <v>218</v>
      </c>
      <c r="C11" s="7" t="n">
        <v>1122000</v>
      </c>
    </row>
    <row r="12" spans="1:4">
      <c r="A12" s="4" t="s">
        <v>219</v>
      </c>
      <c r="C12" s="5" t="n">
        <v>850852</v>
      </c>
    </row>
    <row r="13" spans="1:4">
      <c r="A13" s="4" t="s">
        <v>220</v>
      </c>
      <c r="C13" s="7" t="n">
        <v>1710000</v>
      </c>
    </row>
    <row r="14" spans="1:4">
      <c r="A14" s="4" t="s">
        <v>221</v>
      </c>
      <c r="C14" s="9" t="n">
        <v>2.01</v>
      </c>
    </row>
    <row r="15" spans="1:4">
      <c r="A15" s="4" t="s">
        <v>228</v>
      </c>
      <c r="C15" s="4" t="s">
        <v>229</v>
      </c>
      <c r="D15" s="4" t="s">
        <v>226</v>
      </c>
    </row>
    <row r="16" spans="1:4">
      <c r="A16" s="4" t="s">
        <v>230</v>
      </c>
      <c r="C16" s="7" t="n">
        <v>8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31</v>
      </c>
      <c r="B1" s="2" t="s">
        <v>1</v>
      </c>
    </row>
    <row r="2" spans="1:3">
      <c r="B2" s="2" t="s">
        <v>2</v>
      </c>
      <c r="C2" s="2" t="s">
        <v>73</v>
      </c>
    </row>
    <row r="3" spans="1:3">
      <c r="A3" s="3" t="s">
        <v>232</v>
      </c>
    </row>
    <row r="4" spans="1:3">
      <c r="A4" s="4" t="s">
        <v>233</v>
      </c>
      <c r="B4" s="5" t="n">
        <v>24648610</v>
      </c>
      <c r="C4" s="5" t="n">
        <v>24648036</v>
      </c>
    </row>
    <row r="5" spans="1:3">
      <c r="A5" s="3" t="s">
        <v>234</v>
      </c>
    </row>
    <row r="6" spans="1:3">
      <c r="A6" s="4" t="s">
        <v>235</v>
      </c>
      <c r="B6" s="5" t="n">
        <v>196392</v>
      </c>
      <c r="C6" s="5" t="n">
        <v>133475</v>
      </c>
    </row>
    <row r="7" spans="1:3">
      <c r="A7" s="4" t="s">
        <v>134</v>
      </c>
      <c r="B7" s="5" t="n">
        <v>24845002</v>
      </c>
      <c r="C7" s="5" t="n">
        <v>24781511</v>
      </c>
    </row>
    <row r="8" spans="1:3">
      <c r="A8" s="4" t="s">
        <v>236</v>
      </c>
      <c r="B8" s="7" t="n">
        <v>124000</v>
      </c>
      <c r="C8" s="7" t="n">
        <v>94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7</v>
      </c>
    </row>
    <row r="2" spans="1:3">
      <c r="A2" s="3" t="s">
        <v>62</v>
      </c>
    </row>
    <row r="3" spans="1:3">
      <c r="A3" s="4" t="s">
        <v>63</v>
      </c>
      <c r="B3" s="8" t="n">
        <v>0.001</v>
      </c>
      <c r="C3" s="8" t="n">
        <v>0.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8" t="n">
        <v>0.001</v>
      </c>
      <c r="C7" s="8" t="n">
        <v>0.001</v>
      </c>
    </row>
    <row r="8" spans="1:3">
      <c r="A8" s="4" t="s">
        <v>68</v>
      </c>
      <c r="B8" s="5" t="n">
        <v>95000000</v>
      </c>
      <c r="C8" s="5" t="n">
        <v>95000000</v>
      </c>
    </row>
    <row r="9" spans="1:3">
      <c r="A9" s="4" t="s">
        <v>69</v>
      </c>
      <c r="B9" s="5" t="n">
        <v>24972684</v>
      </c>
      <c r="C9" s="5" t="n">
        <v>24972684</v>
      </c>
    </row>
    <row r="10" spans="1:3">
      <c r="A10" s="4" t="s">
        <v>70</v>
      </c>
      <c r="B10" s="5" t="n">
        <v>24637215</v>
      </c>
      <c r="C10" s="5" t="n">
        <v>24652895</v>
      </c>
    </row>
    <row r="11" spans="1:3">
      <c r="A11" s="4" t="s">
        <v>71</v>
      </c>
      <c r="B11" s="5" t="n">
        <v>335469</v>
      </c>
      <c r="C11" s="5" t="n">
        <v>3197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37</v>
      </c>
      <c r="B1" s="2" t="s">
        <v>2</v>
      </c>
      <c r="C1" s="2" t="s">
        <v>27</v>
      </c>
    </row>
    <row r="2" spans="1:3">
      <c r="A2" s="4" t="s">
        <v>238</v>
      </c>
      <c r="B2" s="7" t="n">
        <v>4422353</v>
      </c>
      <c r="C2" s="7" t="n">
        <v>4554864</v>
      </c>
    </row>
    <row r="3" spans="1:3">
      <c r="A3" s="4" t="s">
        <v>239</v>
      </c>
      <c r="B3" s="5" t="n">
        <v>1142814</v>
      </c>
      <c r="C3" s="5" t="n">
        <v>1084879</v>
      </c>
    </row>
    <row r="4" spans="1:3">
      <c r="A4" s="4" t="s">
        <v>35</v>
      </c>
      <c r="B4" s="5" t="n">
        <v>3279539</v>
      </c>
      <c r="C4" s="5" t="n">
        <v>3469985</v>
      </c>
    </row>
    <row r="5" spans="1:3">
      <c r="A5" s="4" t="s">
        <v>240</v>
      </c>
      <c r="B5" s="5" t="n">
        <v>465000</v>
      </c>
      <c r="C5" s="5" t="n">
        <v>465000</v>
      </c>
    </row>
    <row r="6" spans="1:3">
      <c r="A6" s="4" t="s">
        <v>241</v>
      </c>
      <c r="B6" s="5" t="n">
        <v>3744539</v>
      </c>
      <c r="C6" s="5" t="n">
        <v>3934985</v>
      </c>
    </row>
    <row r="7" spans="1:3">
      <c r="A7" s="4" t="s">
        <v>242</v>
      </c>
      <c r="B7" s="5" t="n">
        <v>13545</v>
      </c>
      <c r="C7" s="5" t="n">
        <v>13545</v>
      </c>
    </row>
    <row r="8" spans="1:3">
      <c r="A8" s="4" t="s">
        <v>35</v>
      </c>
      <c r="B8" s="5" t="n">
        <v>3758084</v>
      </c>
      <c r="C8" s="5" t="n">
        <v>3948530</v>
      </c>
    </row>
    <row r="9" spans="1:3">
      <c r="A9" s="4" t="s">
        <v>243</v>
      </c>
    </row>
    <row r="10" spans="1:3">
      <c r="A10" s="4" t="s">
        <v>238</v>
      </c>
      <c r="B10" s="5" t="n">
        <v>282307</v>
      </c>
      <c r="C10" s="5" t="n">
        <v>282307</v>
      </c>
    </row>
    <row r="11" spans="1:3">
      <c r="A11" s="4" t="s">
        <v>244</v>
      </c>
    </row>
    <row r="12" spans="1:3">
      <c r="A12" s="4" t="s">
        <v>238</v>
      </c>
      <c r="B12" s="5" t="n">
        <v>85395</v>
      </c>
      <c r="C12" s="5" t="n">
        <v>97706</v>
      </c>
    </row>
    <row r="13" spans="1:3">
      <c r="A13" s="4" t="s">
        <v>245</v>
      </c>
    </row>
    <row r="14" spans="1:3">
      <c r="A14" s="4" t="s">
        <v>238</v>
      </c>
      <c r="B14" s="5" t="n">
        <v>3084551</v>
      </c>
      <c r="C14" s="5" t="n">
        <v>3084551</v>
      </c>
    </row>
    <row r="15" spans="1:3">
      <c r="A15" s="4" t="s">
        <v>246</v>
      </c>
    </row>
    <row r="16" spans="1:3">
      <c r="A16" s="4" t="s">
        <v>238</v>
      </c>
      <c r="B16" s="4" t="s">
        <v>51</v>
      </c>
      <c r="C16" s="5" t="n">
        <v>120200</v>
      </c>
    </row>
    <row r="17" spans="1:3">
      <c r="A17" s="4" t="s">
        <v>247</v>
      </c>
    </row>
    <row r="18" spans="1:3">
      <c r="A18" s="4" t="s">
        <v>238</v>
      </c>
      <c r="B18" s="7" t="n">
        <v>970100</v>
      </c>
      <c r="C18" s="7" t="n">
        <v>970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4"/>
    <col customWidth="1" max="3" min="3" width="25"/>
  </cols>
  <sheetData>
    <row r="1" spans="1:3">
      <c r="A1" s="1" t="s">
        <v>248</v>
      </c>
      <c r="B1" s="2" t="s">
        <v>249</v>
      </c>
      <c r="C1" s="2" t="s">
        <v>250</v>
      </c>
    </row>
    <row r="2" spans="1:3">
      <c r="A2" s="3" t="s">
        <v>251</v>
      </c>
    </row>
    <row r="3" spans="1:3">
      <c r="A3" s="4" t="s">
        <v>252</v>
      </c>
      <c r="C3" s="10" t="n">
        <v>0.75</v>
      </c>
    </row>
    <row r="4" spans="1:3">
      <c r="A4" s="4" t="s">
        <v>253</v>
      </c>
      <c r="C4" s="5" t="n">
        <v>2300</v>
      </c>
    </row>
    <row r="5" spans="1:3">
      <c r="A5" s="4" t="s">
        <v>254</v>
      </c>
      <c r="C5" s="7" t="n">
        <v>120200</v>
      </c>
    </row>
    <row r="6" spans="1:3">
      <c r="A6" s="4" t="s">
        <v>255</v>
      </c>
      <c r="B6" s="5" t="n">
        <v>2300</v>
      </c>
    </row>
    <row r="7" spans="1:3">
      <c r="A7" s="4" t="s">
        <v>256</v>
      </c>
      <c r="B7" s="7" t="n">
        <v>56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7</v>
      </c>
      <c r="B1" s="2" t="s">
        <v>2</v>
      </c>
      <c r="C1" s="2" t="s">
        <v>27</v>
      </c>
    </row>
    <row r="2" spans="1:3">
      <c r="A2" s="3" t="s">
        <v>154</v>
      </c>
    </row>
    <row r="3" spans="1:3">
      <c r="A3" s="4" t="s">
        <v>258</v>
      </c>
      <c r="B3" s="7" t="n">
        <v>310606</v>
      </c>
      <c r="C3" s="7" t="n">
        <v>255099</v>
      </c>
    </row>
    <row r="4" spans="1:3">
      <c r="A4" s="4" t="s">
        <v>259</v>
      </c>
      <c r="B4" s="5" t="n">
        <v>167146</v>
      </c>
      <c r="C4" s="5" t="n">
        <v>148408</v>
      </c>
    </row>
    <row r="5" spans="1:3">
      <c r="A5" s="4" t="s">
        <v>260</v>
      </c>
      <c r="B5" s="5" t="n">
        <v>95181</v>
      </c>
      <c r="C5" s="5" t="n">
        <v>80326</v>
      </c>
    </row>
    <row r="6" spans="1:3">
      <c r="A6" s="4" t="s">
        <v>261</v>
      </c>
      <c r="B6" s="5" t="n">
        <v>93867</v>
      </c>
      <c r="C6" s="5" t="n">
        <v>71296</v>
      </c>
    </row>
    <row r="7" spans="1:3">
      <c r="A7" s="4" t="s">
        <v>153</v>
      </c>
      <c r="B7" s="7" t="n">
        <v>666800</v>
      </c>
      <c r="C7" s="7" t="n">
        <v>5551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2</v>
      </c>
      <c r="B1" s="2" t="s">
        <v>2</v>
      </c>
      <c r="C1" s="2" t="s">
        <v>27</v>
      </c>
    </row>
    <row r="2" spans="1:3">
      <c r="A2" s="3" t="s">
        <v>157</v>
      </c>
    </row>
    <row r="3" spans="1:3">
      <c r="A3" s="4" t="s">
        <v>263</v>
      </c>
      <c r="B3" s="7" t="n">
        <v>49586</v>
      </c>
      <c r="C3" s="7" t="n">
        <v>51898</v>
      </c>
    </row>
    <row r="4" spans="1:3">
      <c r="A4" s="4" t="s">
        <v>264</v>
      </c>
      <c r="B4" s="5" t="n">
        <v>-9622</v>
      </c>
      <c r="C4" s="5" t="n">
        <v>-9446</v>
      </c>
    </row>
    <row r="5" spans="1:3">
      <c r="A5" s="4" t="s">
        <v>265</v>
      </c>
      <c r="B5" s="7" t="n">
        <v>39964</v>
      </c>
      <c r="C5" s="7" t="n">
        <v>424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s>
  <sheetData>
    <row r="1" spans="1:4">
      <c r="A1" s="1" t="s">
        <v>266</v>
      </c>
      <c r="B1" s="2" t="s">
        <v>267</v>
      </c>
      <c r="C1" s="2" t="s">
        <v>1</v>
      </c>
    </row>
    <row r="2" spans="1:4">
      <c r="B2" s="2" t="s">
        <v>268</v>
      </c>
      <c r="C2" s="2" t="s">
        <v>2</v>
      </c>
      <c r="D2" s="2" t="s">
        <v>27</v>
      </c>
    </row>
    <row r="3" spans="1:4">
      <c r="A3" s="4" t="s">
        <v>269</v>
      </c>
    </row>
    <row r="4" spans="1:4">
      <c r="A4" s="4" t="s">
        <v>270</v>
      </c>
      <c r="C4" s="7" t="n">
        <v>75050</v>
      </c>
    </row>
    <row r="5" spans="1:4">
      <c r="A5" s="4" t="s">
        <v>271</v>
      </c>
      <c r="C5" s="4" t="s">
        <v>272</v>
      </c>
    </row>
    <row r="6" spans="1:4">
      <c r="A6" s="4" t="s">
        <v>273</v>
      </c>
      <c r="C6" s="4" t="s">
        <v>274</v>
      </c>
      <c r="D6" s="4" t="s">
        <v>274</v>
      </c>
    </row>
    <row r="7" spans="1:4">
      <c r="A7" s="4" t="s">
        <v>275</v>
      </c>
      <c r="C7" s="4" t="s">
        <v>276</v>
      </c>
    </row>
    <row r="8" spans="1:4">
      <c r="A8" s="4" t="s">
        <v>277</v>
      </c>
    </row>
    <row r="9" spans="1:4">
      <c r="A9" s="4" t="s">
        <v>270</v>
      </c>
      <c r="B9" s="7" t="n">
        <v>54165</v>
      </c>
    </row>
    <row r="10" spans="1:4">
      <c r="A10" s="4" t="s">
        <v>278</v>
      </c>
      <c r="B10" s="7" t="n">
        <v>1087</v>
      </c>
    </row>
    <row r="11" spans="1:4">
      <c r="A11" s="4" t="s">
        <v>279</v>
      </c>
      <c r="B11" s="4" t="s">
        <v>280</v>
      </c>
    </row>
    <row r="12" spans="1:4">
      <c r="A12" s="4" t="s">
        <v>281</v>
      </c>
      <c r="B12"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83</v>
      </c>
      <c r="B1" s="2" t="s">
        <v>1</v>
      </c>
    </row>
    <row r="2" spans="1:3">
      <c r="B2" s="2" t="s">
        <v>2</v>
      </c>
      <c r="C2" s="2" t="s">
        <v>73</v>
      </c>
    </row>
    <row r="3" spans="1:3">
      <c r="A3" s="3" t="s">
        <v>284</v>
      </c>
    </row>
    <row r="4" spans="1:3">
      <c r="A4" s="4" t="s">
        <v>109</v>
      </c>
      <c r="B4" s="7" t="n">
        <v>37902</v>
      </c>
      <c r="C4" s="7" t="n">
        <v>45057</v>
      </c>
    </row>
    <row r="5" spans="1:3">
      <c r="A5" s="4" t="s">
        <v>285</v>
      </c>
    </row>
    <row r="6" spans="1:3">
      <c r="A6" s="3" t="s">
        <v>284</v>
      </c>
    </row>
    <row r="7" spans="1:3">
      <c r="A7" s="4" t="s">
        <v>109</v>
      </c>
      <c r="B7" s="5" t="n">
        <v>16431</v>
      </c>
      <c r="C7" s="5" t="n">
        <v>14691</v>
      </c>
    </row>
    <row r="8" spans="1:3">
      <c r="A8" s="4" t="s">
        <v>286</v>
      </c>
    </row>
    <row r="9" spans="1:3">
      <c r="A9" s="3" t="s">
        <v>284</v>
      </c>
    </row>
    <row r="10" spans="1:3">
      <c r="A10" s="4" t="s">
        <v>109</v>
      </c>
      <c r="B10" s="7" t="n">
        <v>21471</v>
      </c>
      <c r="C10" s="7" t="n">
        <v>3036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1"/>
  </cols>
  <sheetData>
    <row r="1" spans="1:2">
      <c r="A1" s="1" t="s">
        <v>287</v>
      </c>
      <c r="B1" s="2" t="s">
        <v>288</v>
      </c>
    </row>
    <row r="2" spans="1:2">
      <c r="A2" s="3" t="s">
        <v>284</v>
      </c>
    </row>
    <row r="3" spans="1:2">
      <c r="A3" s="4" t="s">
        <v>289</v>
      </c>
      <c r="B3" s="7" t="n">
        <v>158683</v>
      </c>
    </row>
    <row r="4" spans="1:2">
      <c r="A4" s="4" t="s">
        <v>290</v>
      </c>
      <c r="B4" s="5" t="n">
        <v>65537</v>
      </c>
    </row>
    <row r="5" spans="1:2">
      <c r="A5" s="4" t="s">
        <v>291</v>
      </c>
      <c r="B5" s="5" t="n">
        <v>224220</v>
      </c>
    </row>
    <row r="6" spans="1:2">
      <c r="A6" s="4" t="s">
        <v>292</v>
      </c>
    </row>
    <row r="7" spans="1:2">
      <c r="A7" s="3" t="s">
        <v>284</v>
      </c>
    </row>
    <row r="8" spans="1:2">
      <c r="A8" s="4" t="s">
        <v>289</v>
      </c>
      <c r="B8" s="5" t="n">
        <v>59728</v>
      </c>
    </row>
    <row r="9" spans="1:2">
      <c r="A9" s="4" t="s">
        <v>290</v>
      </c>
      <c r="B9" s="5" t="n">
        <v>44906</v>
      </c>
    </row>
    <row r="10" spans="1:2">
      <c r="A10" s="4" t="s">
        <v>291</v>
      </c>
      <c r="B10" s="5" t="n">
        <v>104634</v>
      </c>
    </row>
    <row r="11" spans="1:2">
      <c r="A11" s="4" t="s">
        <v>293</v>
      </c>
    </row>
    <row r="12" spans="1:2">
      <c r="A12" s="3" t="s">
        <v>284</v>
      </c>
    </row>
    <row r="13" spans="1:2">
      <c r="A13" s="4" t="s">
        <v>289</v>
      </c>
      <c r="B13" s="5" t="n">
        <v>74507</v>
      </c>
    </row>
    <row r="14" spans="1:2">
      <c r="A14" s="4" t="s">
        <v>290</v>
      </c>
      <c r="B14" s="5" t="n">
        <v>15674</v>
      </c>
    </row>
    <row r="15" spans="1:2">
      <c r="A15" s="4" t="s">
        <v>291</v>
      </c>
      <c r="B15" s="5" t="n">
        <v>90181</v>
      </c>
    </row>
    <row r="16" spans="1:2">
      <c r="A16" s="4" t="s">
        <v>294</v>
      </c>
    </row>
    <row r="17" spans="1:2">
      <c r="A17" s="3" t="s">
        <v>284</v>
      </c>
    </row>
    <row r="18" spans="1:2">
      <c r="A18" s="4" t="s">
        <v>289</v>
      </c>
      <c r="B18" s="5" t="n">
        <v>20958</v>
      </c>
    </row>
    <row r="19" spans="1:2">
      <c r="A19" s="4" t="s">
        <v>290</v>
      </c>
      <c r="B19" s="5" t="n">
        <v>4251</v>
      </c>
    </row>
    <row r="20" spans="1:2">
      <c r="A20" s="4" t="s">
        <v>291</v>
      </c>
      <c r="B20" s="5" t="n">
        <v>25209</v>
      </c>
    </row>
    <row r="21" spans="1:2">
      <c r="A21" s="4" t="s">
        <v>295</v>
      </c>
    </row>
    <row r="22" spans="1:2">
      <c r="A22" s="3" t="s">
        <v>284</v>
      </c>
    </row>
    <row r="23" spans="1:2">
      <c r="A23" s="4" t="s">
        <v>289</v>
      </c>
      <c r="B23" s="5" t="n">
        <v>3490</v>
      </c>
    </row>
    <row r="24" spans="1:2">
      <c r="A24" s="4" t="s">
        <v>290</v>
      </c>
      <c r="B24" s="5" t="n">
        <v>706</v>
      </c>
    </row>
    <row r="25" spans="1:2">
      <c r="A25" s="4" t="s">
        <v>291</v>
      </c>
      <c r="B25" s="7" t="n">
        <v>41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1"/>
    <col customWidth="1" max="2" min="2" width="37"/>
  </cols>
  <sheetData>
    <row r="1" spans="1:2">
      <c r="A1" s="1" t="s">
        <v>296</v>
      </c>
      <c r="B1" s="2" t="s">
        <v>1</v>
      </c>
    </row>
    <row r="2" spans="1:2">
      <c r="B2" s="2" t="s">
        <v>297</v>
      </c>
    </row>
    <row r="3" spans="1:2">
      <c r="A3" s="3" t="s">
        <v>298</v>
      </c>
    </row>
    <row r="4" spans="1:2">
      <c r="A4" s="4" t="s">
        <v>299</v>
      </c>
      <c r="B4" s="5" t="n">
        <v>266585</v>
      </c>
    </row>
    <row r="5" spans="1:2">
      <c r="A5" s="4" t="s">
        <v>300</v>
      </c>
      <c r="B5" s="5" t="n">
        <v>25000</v>
      </c>
    </row>
    <row r="6" spans="1:2">
      <c r="A6" s="4" t="s">
        <v>301</v>
      </c>
      <c r="B6" s="5" t="n">
        <v>291585</v>
      </c>
    </row>
    <row r="7" spans="1:2">
      <c r="A7" s="4" t="s">
        <v>302</v>
      </c>
      <c r="B7" s="5" t="n">
        <v>203914</v>
      </c>
    </row>
    <row r="8" spans="1:2">
      <c r="A8" s="4" t="s">
        <v>303</v>
      </c>
      <c r="B8" s="5" t="n">
        <v>87671</v>
      </c>
    </row>
    <row r="9" spans="1:2">
      <c r="A9" s="3" t="s">
        <v>304</v>
      </c>
    </row>
    <row r="10" spans="1:2">
      <c r="A10" s="4" t="s">
        <v>305</v>
      </c>
      <c r="B10" s="9" t="n">
        <v>1.23</v>
      </c>
    </row>
    <row r="11" spans="1:2">
      <c r="A11" s="4" t="s">
        <v>306</v>
      </c>
      <c r="B11" s="10" t="n">
        <v>2.55</v>
      </c>
    </row>
    <row r="12" spans="1:2">
      <c r="A12" s="4" t="s">
        <v>307</v>
      </c>
      <c r="B12" s="10" t="n">
        <v>1.34</v>
      </c>
    </row>
    <row r="13" spans="1:2">
      <c r="A13" s="4" t="s">
        <v>308</v>
      </c>
      <c r="B13" s="10" t="n">
        <v>1.02</v>
      </c>
    </row>
    <row r="14" spans="1:2">
      <c r="A14" s="4" t="s">
        <v>309</v>
      </c>
      <c r="B14" s="10" t="n">
        <v>2.08</v>
      </c>
    </row>
    <row r="15" spans="1:2">
      <c r="A15" s="3" t="s">
        <v>310</v>
      </c>
    </row>
    <row r="16" spans="1:2">
      <c r="A16" s="4" t="s">
        <v>305</v>
      </c>
      <c r="B16" s="10" t="n">
        <v>1.22</v>
      </c>
    </row>
    <row r="17" spans="1:2">
      <c r="A17" s="4" t="s">
        <v>306</v>
      </c>
      <c r="B17" s="10" t="n">
        <v>2.51</v>
      </c>
    </row>
    <row r="18" spans="1:2">
      <c r="A18" s="4" t="s">
        <v>307</v>
      </c>
      <c r="B18" s="10" t="n">
        <v>1.33</v>
      </c>
    </row>
    <row r="19" spans="1:2">
      <c r="A19" s="4" t="s">
        <v>308</v>
      </c>
      <c r="B19" s="10" t="n">
        <v>1.03</v>
      </c>
    </row>
    <row r="20" spans="1:2">
      <c r="A20" s="4" t="s">
        <v>309</v>
      </c>
      <c r="B20" s="9" t="n">
        <v>2.06</v>
      </c>
    </row>
    <row r="21" spans="1:2">
      <c r="A21" s="3" t="s">
        <v>311</v>
      </c>
    </row>
    <row r="22" spans="1:2">
      <c r="A22" s="4" t="s">
        <v>305</v>
      </c>
      <c r="B22" s="4" t="s">
        <v>312</v>
      </c>
    </row>
    <row r="23" spans="1:2">
      <c r="A23" s="4" t="s">
        <v>306</v>
      </c>
      <c r="B23" s="4" t="s">
        <v>313</v>
      </c>
    </row>
    <row r="24" spans="1:2">
      <c r="A24" s="4" t="s">
        <v>307</v>
      </c>
      <c r="B24" s="4" t="s">
        <v>314</v>
      </c>
    </row>
    <row r="25" spans="1:2">
      <c r="A25" s="4" t="s">
        <v>308</v>
      </c>
      <c r="B25" s="4" t="s">
        <v>315</v>
      </c>
    </row>
    <row r="26" spans="1:2">
      <c r="A26" s="4" t="s">
        <v>309</v>
      </c>
      <c r="B26" s="4" t="s">
        <v>316</v>
      </c>
    </row>
    <row r="27" spans="1:2">
      <c r="A27" s="3" t="s">
        <v>317</v>
      </c>
    </row>
    <row r="28" spans="1:2">
      <c r="A28" s="4" t="s">
        <v>318</v>
      </c>
      <c r="B28" s="7" t="n">
        <v>462508</v>
      </c>
    </row>
    <row r="29" spans="1:2">
      <c r="A29" s="4" t="s">
        <v>319</v>
      </c>
      <c r="B29" s="5" t="n">
        <v>337213</v>
      </c>
    </row>
    <row r="30" spans="1:2">
      <c r="A30" s="4" t="s">
        <v>320</v>
      </c>
      <c r="B30" s="5" t="n">
        <v>299610</v>
      </c>
    </row>
    <row r="31" spans="1:2">
      <c r="A31" s="4" t="s">
        <v>321</v>
      </c>
      <c r="B31" s="7" t="n">
        <v>376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30"/>
  </cols>
  <sheetData>
    <row r="1" spans="1:2">
      <c r="A1" s="1" t="s">
        <v>322</v>
      </c>
      <c r="B1" s="2" t="s">
        <v>1</v>
      </c>
    </row>
    <row r="2" spans="1:2">
      <c r="B2" s="2" t="s">
        <v>323</v>
      </c>
    </row>
    <row r="3" spans="1:2">
      <c r="A3" s="3" t="s">
        <v>324</v>
      </c>
    </row>
    <row r="4" spans="1:2">
      <c r="A4" s="4" t="s">
        <v>299</v>
      </c>
      <c r="B4" s="5" t="n">
        <v>99000</v>
      </c>
    </row>
    <row r="5" spans="1:2">
      <c r="A5" s="4" t="s">
        <v>300</v>
      </c>
      <c r="B5" s="5" t="n">
        <v>5000</v>
      </c>
    </row>
    <row r="6" spans="1:2">
      <c r="A6" s="4" t="s">
        <v>301</v>
      </c>
      <c r="B6" s="5" t="n">
        <v>104000</v>
      </c>
    </row>
    <row r="7" spans="1:2">
      <c r="A7" s="3" t="s">
        <v>325</v>
      </c>
    </row>
    <row r="8" spans="1:2">
      <c r="A8" s="4" t="s">
        <v>326</v>
      </c>
      <c r="B8" s="9" t="n">
        <v>2.56</v>
      </c>
    </row>
    <row r="9" spans="1:2">
      <c r="A9" s="4" t="s">
        <v>327</v>
      </c>
      <c r="B9" s="10" t="n">
        <v>2.55</v>
      </c>
    </row>
    <row r="10" spans="1:2">
      <c r="A10" s="4" t="s">
        <v>328</v>
      </c>
      <c r="B10" s="9" t="n">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29</v>
      </c>
      <c r="B1" s="2" t="s">
        <v>1</v>
      </c>
    </row>
    <row r="2" spans="1:3">
      <c r="B2" s="2" t="s">
        <v>2</v>
      </c>
      <c r="C2" s="2" t="s">
        <v>73</v>
      </c>
    </row>
    <row r="3" spans="1:3">
      <c r="A3" s="3" t="s">
        <v>163</v>
      </c>
    </row>
    <row r="4" spans="1:3">
      <c r="A4" s="4" t="s">
        <v>93</v>
      </c>
      <c r="B4" s="7" t="n">
        <v>8000</v>
      </c>
      <c r="C4" s="7" t="n">
        <v>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26"/>
    <col customWidth="1" max="3" min="3" width="15"/>
    <col customWidth="1" max="4" min="4" width="14"/>
  </cols>
  <sheetData>
    <row r="1" spans="1:4">
      <c r="A1" s="1" t="s">
        <v>72</v>
      </c>
      <c r="C1" s="2" t="s">
        <v>1</v>
      </c>
    </row>
    <row r="2" spans="1:4">
      <c r="C2" s="2" t="s">
        <v>2</v>
      </c>
      <c r="D2" s="2" t="s">
        <v>73</v>
      </c>
    </row>
    <row r="3" spans="1:4">
      <c r="A3" s="3" t="s">
        <v>74</v>
      </c>
    </row>
    <row r="4" spans="1:4">
      <c r="A4" s="4" t="s">
        <v>75</v>
      </c>
      <c r="C4" s="7" t="n">
        <v>2796194</v>
      </c>
      <c r="D4" s="7" t="n">
        <v>2554635</v>
      </c>
    </row>
    <row r="5" spans="1:4">
      <c r="A5" s="4" t="s">
        <v>76</v>
      </c>
      <c r="C5" s="5" t="n">
        <v>353894</v>
      </c>
      <c r="D5" s="5" t="n">
        <v>243266</v>
      </c>
    </row>
    <row r="6" spans="1:4">
      <c r="A6" s="4" t="s">
        <v>77</v>
      </c>
      <c r="C6" s="5" t="n">
        <v>287444</v>
      </c>
      <c r="D6" s="5" t="n">
        <v>107186</v>
      </c>
    </row>
    <row r="7" spans="1:4">
      <c r="A7" s="4" t="s">
        <v>78</v>
      </c>
      <c r="C7" s="5" t="n">
        <v>183270</v>
      </c>
      <c r="D7" s="5" t="n">
        <v>168861</v>
      </c>
    </row>
    <row r="8" spans="1:4">
      <c r="A8" s="4" t="s">
        <v>79</v>
      </c>
      <c r="C8" s="5" t="n">
        <v>3620802</v>
      </c>
      <c r="D8" s="5" t="n">
        <v>3073948</v>
      </c>
    </row>
    <row r="9" spans="1:4">
      <c r="A9" s="3" t="s">
        <v>80</v>
      </c>
    </row>
    <row r="10" spans="1:4">
      <c r="A10" s="4" t="s">
        <v>81</v>
      </c>
      <c r="C10" s="5" t="n">
        <v>1450609</v>
      </c>
      <c r="D10" s="5" t="n">
        <v>1257373</v>
      </c>
    </row>
    <row r="11" spans="1:4">
      <c r="A11" s="4" t="s">
        <v>82</v>
      </c>
      <c r="C11" s="5" t="n">
        <v>225975</v>
      </c>
      <c r="D11" s="5" t="n">
        <v>153866</v>
      </c>
    </row>
    <row r="12" spans="1:4">
      <c r="A12" s="4" t="s">
        <v>83</v>
      </c>
      <c r="C12" s="5" t="n">
        <v>137434</v>
      </c>
      <c r="D12" s="5" t="n">
        <v>127462</v>
      </c>
    </row>
    <row r="13" spans="1:4">
      <c r="A13" s="4" t="s">
        <v>84</v>
      </c>
      <c r="C13" s="5" t="n">
        <v>75461</v>
      </c>
      <c r="D13" s="5" t="n">
        <v>72610</v>
      </c>
    </row>
    <row r="14" spans="1:4">
      <c r="A14" s="4" t="s">
        <v>85</v>
      </c>
      <c r="C14" s="5" t="n">
        <v>1889479</v>
      </c>
      <c r="D14" s="5" t="n">
        <v>1611311</v>
      </c>
    </row>
    <row r="15" spans="1:4">
      <c r="A15" s="4" t="s">
        <v>86</v>
      </c>
      <c r="C15" s="5" t="n">
        <v>1731323</v>
      </c>
      <c r="D15" s="5" t="n">
        <v>1462637</v>
      </c>
    </row>
    <row r="16" spans="1:4">
      <c r="A16" s="4" t="s">
        <v>87</v>
      </c>
      <c r="C16" s="5" t="n">
        <v>1704474</v>
      </c>
      <c r="D16" s="5" t="n">
        <v>1470829</v>
      </c>
    </row>
    <row r="17" spans="1:4">
      <c r="A17" s="4" t="s">
        <v>88</v>
      </c>
      <c r="C17" s="5" t="n">
        <v>26849</v>
      </c>
      <c r="D17" s="5" t="n">
        <v>-8192</v>
      </c>
    </row>
    <row r="18" spans="1:4">
      <c r="A18" s="3" t="s">
        <v>89</v>
      </c>
    </row>
    <row r="19" spans="1:4">
      <c r="A19" s="4" t="s">
        <v>90</v>
      </c>
      <c r="C19" s="5" t="n">
        <v>1079</v>
      </c>
      <c r="D19" s="5" t="n">
        <v>162</v>
      </c>
    </row>
    <row r="20" spans="1:4">
      <c r="A20" s="4" t="s">
        <v>91</v>
      </c>
      <c r="C20" s="5" t="n">
        <v>-2918</v>
      </c>
      <c r="D20" s="5" t="n">
        <v>-1328</v>
      </c>
    </row>
    <row r="21" spans="1:4">
      <c r="A21" s="4" t="s">
        <v>92</v>
      </c>
      <c r="C21" s="5" t="n">
        <v>28688</v>
      </c>
      <c r="D21" s="5" t="n">
        <v>-7026</v>
      </c>
    </row>
    <row r="22" spans="1:4">
      <c r="A22" s="4" t="s">
        <v>93</v>
      </c>
      <c r="C22" s="5" t="n">
        <v>8000</v>
      </c>
      <c r="D22" s="5" t="n">
        <v>3000</v>
      </c>
    </row>
    <row r="23" spans="1:4">
      <c r="A23" s="4" t="s">
        <v>94</v>
      </c>
      <c r="C23" s="5" t="n">
        <v>20688</v>
      </c>
      <c r="D23" s="5" t="n">
        <v>-10026</v>
      </c>
    </row>
    <row r="24" spans="1:4">
      <c r="A24" s="4" t="s">
        <v>95</v>
      </c>
      <c r="C24" s="5" t="n">
        <v>14796</v>
      </c>
      <c r="D24" s="5" t="n">
        <v>125405</v>
      </c>
    </row>
    <row r="25" spans="1:4">
      <c r="A25" s="4" t="s">
        <v>96</v>
      </c>
      <c r="C25" s="7" t="n">
        <v>35484</v>
      </c>
      <c r="D25" s="7" t="n">
        <v>115379</v>
      </c>
    </row>
    <row r="26" spans="1:4">
      <c r="A26" s="3" t="s">
        <v>97</v>
      </c>
    </row>
    <row r="27" spans="1:4">
      <c r="A27" s="4" t="s">
        <v>98</v>
      </c>
      <c r="B27" s="4" t="s">
        <v>99</v>
      </c>
      <c r="C27" s="4" t="s">
        <v>51</v>
      </c>
      <c r="D27" s="4" t="s">
        <v>51</v>
      </c>
    </row>
    <row r="28" spans="1:4">
      <c r="A28" s="4" t="s">
        <v>100</v>
      </c>
      <c r="B28" s="4" t="s">
        <v>99</v>
      </c>
      <c r="C28" s="4" t="s">
        <v>51</v>
      </c>
      <c r="D28" s="4" t="s">
        <v>51</v>
      </c>
    </row>
    <row r="29" spans="1:4">
      <c r="A29" s="3" t="s">
        <v>101</v>
      </c>
    </row>
    <row r="30" spans="1:4">
      <c r="A30" s="4" t="s">
        <v>102</v>
      </c>
      <c r="C30" s="5" t="n">
        <v>24648610</v>
      </c>
      <c r="D30" s="5" t="n">
        <v>24648036</v>
      </c>
    </row>
    <row r="31" spans="1:4">
      <c r="A31" s="4" t="s">
        <v>103</v>
      </c>
      <c r="C31" s="5" t="n">
        <v>24845002</v>
      </c>
      <c r="D31" s="5" t="n">
        <v>24781511</v>
      </c>
    </row>
    <row r="32" spans="1:4"/>
    <row r="33" spans="1:4">
      <c r="A33" s="4" t="s">
        <v>99</v>
      </c>
      <c r="B33" s="4" t="s">
        <v>104</v>
      </c>
    </row>
  </sheetData>
  <mergeCells count="4">
    <mergeCell ref="A1:B2"/>
    <mergeCell ref="C1:D1"/>
    <mergeCell ref="A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330</v>
      </c>
      <c r="B1" s="2" t="s">
        <v>331</v>
      </c>
    </row>
    <row r="2" spans="1:2">
      <c r="A2" s="3" t="s">
        <v>332</v>
      </c>
    </row>
    <row r="3" spans="1:2">
      <c r="A3" s="5" t="n">
        <v>2018</v>
      </c>
      <c r="B3" s="7" t="n">
        <v>380775</v>
      </c>
    </row>
    <row r="4" spans="1:2">
      <c r="A4" s="5" t="n">
        <v>2019</v>
      </c>
      <c r="B4" s="5" t="n">
        <v>479498</v>
      </c>
    </row>
    <row r="5" spans="1:2">
      <c r="A5" s="5" t="n">
        <v>2020</v>
      </c>
      <c r="B5" s="5" t="n">
        <v>468620</v>
      </c>
    </row>
    <row r="6" spans="1:2">
      <c r="A6" s="5" t="n">
        <v>2021</v>
      </c>
      <c r="B6" s="5" t="n">
        <v>482678</v>
      </c>
    </row>
    <row r="7" spans="1:2">
      <c r="A7" s="5" t="n">
        <v>2022</v>
      </c>
      <c r="B7" s="5" t="n">
        <v>497159</v>
      </c>
    </row>
    <row r="8" spans="1:2">
      <c r="A8" s="4" t="s">
        <v>333</v>
      </c>
      <c r="B8" s="5" t="n">
        <v>4927253</v>
      </c>
    </row>
    <row r="9" spans="1:2">
      <c r="A9" s="4" t="s">
        <v>334</v>
      </c>
      <c r="B9" s="7" t="n">
        <v>72359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335</v>
      </c>
      <c r="B1" s="2" t="s">
        <v>1</v>
      </c>
    </row>
    <row r="2" spans="1:2">
      <c r="B2" s="2" t="s">
        <v>331</v>
      </c>
    </row>
    <row r="3" spans="1:2">
      <c r="A3" s="3" t="s">
        <v>166</v>
      </c>
    </row>
    <row r="4" spans="1:2">
      <c r="A4" s="4" t="s">
        <v>336</v>
      </c>
      <c r="B4" s="7" t="n">
        <v>1574765</v>
      </c>
    </row>
    <row r="5" spans="1:2">
      <c r="A5" s="4" t="s">
        <v>95</v>
      </c>
      <c r="B5" s="5" t="n">
        <v>-14796</v>
      </c>
    </row>
    <row r="6" spans="1:2">
      <c r="A6" s="4" t="s">
        <v>337</v>
      </c>
      <c r="B6" s="7" t="n">
        <v>15599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4"/>
    <col customWidth="1" max="5" min="5" width="30"/>
    <col customWidth="1" max="6" min="6" width="14"/>
    <col customWidth="1" max="7" min="7" width="14"/>
    <col customWidth="1" max="8" min="8" width="17"/>
  </cols>
  <sheetData>
    <row r="1" spans="1:8">
      <c r="A1" s="1" t="s">
        <v>338</v>
      </c>
      <c r="B1" s="2" t="s">
        <v>339</v>
      </c>
      <c r="C1" s="2" t="s">
        <v>340</v>
      </c>
      <c r="D1" s="2" t="s">
        <v>341</v>
      </c>
      <c r="E1" s="2" t="s">
        <v>342</v>
      </c>
      <c r="F1" s="2" t="s">
        <v>27</v>
      </c>
      <c r="G1" s="2" t="s">
        <v>343</v>
      </c>
      <c r="H1" s="2" t="s">
        <v>344</v>
      </c>
    </row>
    <row r="2" spans="1:8">
      <c r="A2" s="4" t="s">
        <v>345</v>
      </c>
    </row>
    <row r="3" spans="1:8">
      <c r="A3" s="4" t="s">
        <v>346</v>
      </c>
      <c r="E3" s="7" t="n">
        <v>600</v>
      </c>
    </row>
    <row r="4" spans="1:8">
      <c r="A4" s="4" t="s">
        <v>347</v>
      </c>
      <c r="E4" s="5" t="n">
        <v>8000</v>
      </c>
    </row>
    <row r="5" spans="1:8">
      <c r="A5" s="4" t="s">
        <v>348</v>
      </c>
      <c r="E5" s="4" t="s">
        <v>349</v>
      </c>
    </row>
    <row r="6" spans="1:8">
      <c r="A6" s="4" t="s">
        <v>350</v>
      </c>
    </row>
    <row r="7" spans="1:8">
      <c r="A7" s="4" t="s">
        <v>346</v>
      </c>
      <c r="E7" s="7" t="n">
        <v>2700</v>
      </c>
    </row>
    <row r="8" spans="1:8">
      <c r="A8" s="4" t="s">
        <v>351</v>
      </c>
    </row>
    <row r="9" spans="1:8">
      <c r="A9" s="4" t="s">
        <v>346</v>
      </c>
      <c r="E9" s="7" t="n">
        <v>18000</v>
      </c>
    </row>
    <row r="10" spans="1:8">
      <c r="A10" s="4" t="s">
        <v>347</v>
      </c>
      <c r="E10" s="5" t="n">
        <v>8300</v>
      </c>
    </row>
    <row r="11" spans="1:8">
      <c r="A11" s="4" t="s">
        <v>352</v>
      </c>
      <c r="E11" s="4" t="s">
        <v>353</v>
      </c>
    </row>
    <row r="12" spans="1:8">
      <c r="A12" s="4" t="s">
        <v>354</v>
      </c>
      <c r="E12" s="7" t="n">
        <v>163000</v>
      </c>
    </row>
    <row r="13" spans="1:8">
      <c r="A13" s="4" t="s">
        <v>355</v>
      </c>
      <c r="E13" s="7" t="n">
        <v>406400</v>
      </c>
    </row>
    <row r="14" spans="1:8">
      <c r="A14" s="4" t="s">
        <v>356</v>
      </c>
    </row>
    <row r="15" spans="1:8">
      <c r="A15" s="4" t="s">
        <v>357</v>
      </c>
      <c r="G15" s="4" t="s">
        <v>358</v>
      </c>
    </row>
    <row r="16" spans="1:8">
      <c r="A16" s="4" t="s">
        <v>359</v>
      </c>
    </row>
    <row r="17" spans="1:8">
      <c r="A17" s="4" t="s">
        <v>346</v>
      </c>
      <c r="D17" s="7" t="n">
        <v>35100</v>
      </c>
    </row>
    <row r="18" spans="1:8">
      <c r="A18" s="4" t="s">
        <v>347</v>
      </c>
      <c r="D18" s="5" t="n">
        <v>7700</v>
      </c>
    </row>
    <row r="19" spans="1:8">
      <c r="A19" s="4" t="s">
        <v>354</v>
      </c>
      <c r="D19" s="7" t="n">
        <v>230000</v>
      </c>
    </row>
    <row r="20" spans="1:8">
      <c r="A20" s="4" t="s">
        <v>360</v>
      </c>
    </row>
    <row r="21" spans="1:8">
      <c r="A21" s="4" t="s">
        <v>361</v>
      </c>
      <c r="E21" s="4" t="s">
        <v>282</v>
      </c>
    </row>
    <row r="22" spans="1:8">
      <c r="A22" s="4" t="s">
        <v>362</v>
      </c>
      <c r="E22" s="5" t="n">
        <v>1</v>
      </c>
    </row>
    <row r="23" spans="1:8">
      <c r="A23" s="4" t="s">
        <v>346</v>
      </c>
      <c r="E23" s="7" t="n">
        <v>150</v>
      </c>
    </row>
    <row r="24" spans="1:8">
      <c r="A24" s="4" t="s">
        <v>347</v>
      </c>
      <c r="H24" s="5" t="n">
        <v>2300</v>
      </c>
    </row>
    <row r="25" spans="1:8">
      <c r="A25" s="4" t="s">
        <v>348</v>
      </c>
      <c r="E25" s="4" t="s">
        <v>363</v>
      </c>
    </row>
    <row r="26" spans="1:8">
      <c r="A26" s="4" t="s">
        <v>364</v>
      </c>
      <c r="B26" s="7" t="n">
        <v>135600</v>
      </c>
    </row>
    <row r="27" spans="1:8">
      <c r="A27" s="4" t="s">
        <v>365</v>
      </c>
    </row>
    <row r="28" spans="1:8">
      <c r="A28" s="4" t="s">
        <v>361</v>
      </c>
      <c r="C28" s="4" t="s">
        <v>366</v>
      </c>
    </row>
    <row r="29" spans="1:8">
      <c r="A29" s="4" t="s">
        <v>346</v>
      </c>
      <c r="C29" s="7" t="n">
        <v>2900</v>
      </c>
    </row>
    <row r="30" spans="1:8">
      <c r="A30" s="4" t="s">
        <v>269</v>
      </c>
    </row>
    <row r="31" spans="1:8">
      <c r="A31" s="4" t="s">
        <v>270</v>
      </c>
      <c r="E31" s="7" t="n">
        <v>75050</v>
      </c>
    </row>
    <row r="32" spans="1:8">
      <c r="A32" s="4" t="s">
        <v>271</v>
      </c>
      <c r="E32" s="4" t="s">
        <v>272</v>
      </c>
    </row>
    <row r="33" spans="1:8">
      <c r="A33" s="4" t="s">
        <v>273</v>
      </c>
      <c r="E33" s="4" t="s">
        <v>274</v>
      </c>
      <c r="F33" s="4" t="s">
        <v>274</v>
      </c>
    </row>
    <row r="34" spans="1:8">
      <c r="A34" s="4" t="s">
        <v>275</v>
      </c>
      <c r="E34" s="4" t="s">
        <v>2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67</v>
      </c>
      <c r="B1" s="2" t="s">
        <v>1</v>
      </c>
    </row>
    <row r="2" spans="1:4">
      <c r="B2" s="2" t="s">
        <v>2</v>
      </c>
      <c r="C2" s="2" t="s">
        <v>73</v>
      </c>
      <c r="D2" s="2" t="s">
        <v>27</v>
      </c>
    </row>
    <row r="3" spans="1:4">
      <c r="A3" s="3" t="s">
        <v>368</v>
      </c>
    </row>
    <row r="4" spans="1:4">
      <c r="A4" s="4" t="s">
        <v>369</v>
      </c>
      <c r="B4" s="7" t="n">
        <v>14084090</v>
      </c>
      <c r="C4" s="7" t="n">
        <v>13489183</v>
      </c>
      <c r="D4" s="7" t="n">
        <v>13341295</v>
      </c>
    </row>
    <row r="5" spans="1:4">
      <c r="A5" s="4" t="s">
        <v>370</v>
      </c>
      <c r="B5" s="5" t="n">
        <v>2796194</v>
      </c>
      <c r="C5" s="5" t="n">
        <v>2554635</v>
      </c>
    </row>
    <row r="6" spans="1:4">
      <c r="A6" s="4" t="s">
        <v>371</v>
      </c>
      <c r="B6" s="5" t="n">
        <v>353894</v>
      </c>
      <c r="C6" s="5" t="n">
        <v>243266</v>
      </c>
    </row>
    <row r="7" spans="1:4">
      <c r="A7" s="4" t="s">
        <v>372</v>
      </c>
      <c r="B7" s="5" t="n">
        <v>287444</v>
      </c>
      <c r="C7" s="5" t="n">
        <v>107186</v>
      </c>
    </row>
    <row r="8" spans="1:4">
      <c r="A8" s="4" t="s">
        <v>373</v>
      </c>
      <c r="B8" s="5" t="n">
        <v>183270</v>
      </c>
    </row>
    <row r="9" spans="1:4">
      <c r="A9" s="4" t="s">
        <v>374</v>
      </c>
      <c r="B9" s="5" t="n">
        <v>3620802</v>
      </c>
      <c r="C9" s="5" t="n">
        <v>3073948</v>
      </c>
    </row>
    <row r="10" spans="1:4">
      <c r="A10" s="4" t="s">
        <v>375</v>
      </c>
      <c r="B10" s="5" t="n">
        <v>1450609</v>
      </c>
      <c r="C10" s="5" t="n">
        <v>1257373</v>
      </c>
    </row>
    <row r="11" spans="1:4">
      <c r="A11" s="4" t="s">
        <v>376</v>
      </c>
      <c r="B11" s="5" t="n">
        <v>225975</v>
      </c>
      <c r="C11" s="5" t="n">
        <v>153866</v>
      </c>
    </row>
    <row r="12" spans="1:4">
      <c r="A12" s="4" t="s">
        <v>377</v>
      </c>
      <c r="B12" s="5" t="n">
        <v>137434</v>
      </c>
      <c r="C12" s="5" t="n">
        <v>127462</v>
      </c>
    </row>
    <row r="13" spans="1:4">
      <c r="A13" s="4" t="s">
        <v>378</v>
      </c>
      <c r="B13" s="5" t="n">
        <v>75461</v>
      </c>
      <c r="C13" s="5" t="n">
        <v>72610</v>
      </c>
    </row>
    <row r="14" spans="1:4">
      <c r="A14" s="4" t="s">
        <v>379</v>
      </c>
      <c r="B14" s="5" t="n">
        <v>1889479</v>
      </c>
      <c r="C14" s="5" t="n">
        <v>1611311</v>
      </c>
    </row>
    <row r="15" spans="1:4">
      <c r="A15" s="4" t="s">
        <v>380</v>
      </c>
      <c r="B15" s="5" t="n">
        <v>1731323</v>
      </c>
      <c r="C15" s="5" t="n">
        <v>1462637</v>
      </c>
    </row>
    <row r="16" spans="1:4">
      <c r="A16" s="4" t="s">
        <v>87</v>
      </c>
      <c r="B16" s="5" t="n">
        <v>1704474</v>
      </c>
      <c r="C16" s="5" t="n">
        <v>1470829</v>
      </c>
    </row>
    <row r="17" spans="1:4">
      <c r="A17" s="4" t="s">
        <v>381</v>
      </c>
      <c r="B17" s="5" t="n">
        <v>26849</v>
      </c>
      <c r="C17" s="5" t="n">
        <v>-8192</v>
      </c>
    </row>
    <row r="18" spans="1:4">
      <c r="A18" s="4" t="s">
        <v>382</v>
      </c>
    </row>
    <row r="19" spans="1:4">
      <c r="A19" s="3" t="s">
        <v>368</v>
      </c>
    </row>
    <row r="20" spans="1:4">
      <c r="A20" s="4" t="s">
        <v>369</v>
      </c>
      <c r="B20" s="5" t="n">
        <v>9830255</v>
      </c>
      <c r="C20" s="5" t="n">
        <v>8716678</v>
      </c>
    </row>
    <row r="21" spans="1:4">
      <c r="A21" s="4" t="s">
        <v>370</v>
      </c>
      <c r="B21" s="5" t="n">
        <v>2796194</v>
      </c>
      <c r="C21" s="5" t="n">
        <v>2554635</v>
      </c>
    </row>
    <row r="22" spans="1:4">
      <c r="A22" s="4" t="s">
        <v>371</v>
      </c>
      <c r="B22" s="5" t="n">
        <v>353894</v>
      </c>
      <c r="C22" s="5" t="n">
        <v>243266</v>
      </c>
    </row>
    <row r="23" spans="1:4">
      <c r="A23" s="4" t="s">
        <v>374</v>
      </c>
      <c r="B23" s="5" t="n">
        <v>3150088</v>
      </c>
      <c r="C23" s="5" t="n">
        <v>2797901</v>
      </c>
    </row>
    <row r="24" spans="1:4">
      <c r="A24" s="4" t="s">
        <v>375</v>
      </c>
      <c r="B24" s="5" t="n">
        <v>1450609</v>
      </c>
      <c r="C24" s="5" t="n">
        <v>1257373</v>
      </c>
    </row>
    <row r="25" spans="1:4">
      <c r="A25" s="4" t="s">
        <v>376</v>
      </c>
      <c r="B25" s="5" t="n">
        <v>225975</v>
      </c>
      <c r="C25" s="5" t="n">
        <v>153866</v>
      </c>
    </row>
    <row r="26" spans="1:4">
      <c r="A26" s="4" t="s">
        <v>379</v>
      </c>
      <c r="B26" s="5" t="n">
        <v>1676584</v>
      </c>
      <c r="C26" s="5" t="n">
        <v>1411239</v>
      </c>
    </row>
    <row r="27" spans="1:4">
      <c r="A27" s="4" t="s">
        <v>383</v>
      </c>
      <c r="B27" s="5" t="n">
        <v>1345585</v>
      </c>
      <c r="C27" s="5" t="n">
        <v>1297262</v>
      </c>
    </row>
    <row r="28" spans="1:4">
      <c r="A28" s="4" t="s">
        <v>384</v>
      </c>
      <c r="B28" s="5" t="n">
        <v>127919</v>
      </c>
      <c r="C28" s="5" t="n">
        <v>89400</v>
      </c>
    </row>
    <row r="29" spans="1:4">
      <c r="A29" s="4" t="s">
        <v>380</v>
      </c>
      <c r="B29" s="5" t="n">
        <v>1473504</v>
      </c>
      <c r="C29" s="5" t="n">
        <v>1386662</v>
      </c>
    </row>
    <row r="30" spans="1:4">
      <c r="A30" s="4" t="s">
        <v>87</v>
      </c>
      <c r="B30" s="5" t="n">
        <v>1410394</v>
      </c>
      <c r="C30" s="5" t="n">
        <v>1081665</v>
      </c>
    </row>
    <row r="31" spans="1:4">
      <c r="A31" s="4" t="s">
        <v>381</v>
      </c>
      <c r="B31" s="5" t="n">
        <v>63110</v>
      </c>
      <c r="C31" s="5" t="n">
        <v>304997</v>
      </c>
    </row>
    <row r="32" spans="1:4">
      <c r="A32" s="4" t="s">
        <v>385</v>
      </c>
    </row>
    <row r="33" spans="1:4">
      <c r="A33" s="3" t="s">
        <v>368</v>
      </c>
    </row>
    <row r="34" spans="1:4">
      <c r="A34" s="4" t="s">
        <v>369</v>
      </c>
      <c r="B34" s="5" t="n">
        <v>4253835</v>
      </c>
      <c r="C34" s="5" t="n">
        <v>4772505</v>
      </c>
    </row>
    <row r="35" spans="1:4">
      <c r="A35" s="4" t="s">
        <v>372</v>
      </c>
      <c r="B35" s="5" t="n">
        <v>287444</v>
      </c>
      <c r="C35" s="5" t="n">
        <v>107186</v>
      </c>
    </row>
    <row r="36" spans="1:4">
      <c r="A36" s="4" t="s">
        <v>373</v>
      </c>
      <c r="B36" s="5" t="n">
        <v>183270</v>
      </c>
      <c r="C36" s="5" t="n">
        <v>168861</v>
      </c>
    </row>
    <row r="37" spans="1:4">
      <c r="A37" s="4" t="s">
        <v>374</v>
      </c>
      <c r="B37" s="5" t="n">
        <v>470714</v>
      </c>
      <c r="C37" s="5" t="n">
        <v>276047</v>
      </c>
    </row>
    <row r="38" spans="1:4">
      <c r="A38" s="4" t="s">
        <v>377</v>
      </c>
      <c r="B38" s="5" t="n">
        <v>137434</v>
      </c>
      <c r="C38" s="5" t="n">
        <v>127462</v>
      </c>
    </row>
    <row r="39" spans="1:4">
      <c r="A39" s="4" t="s">
        <v>378</v>
      </c>
      <c r="B39" s="5" t="n">
        <v>75461</v>
      </c>
      <c r="C39" s="5" t="n">
        <v>72610</v>
      </c>
    </row>
    <row r="40" spans="1:4">
      <c r="A40" s="4" t="s">
        <v>379</v>
      </c>
      <c r="B40" s="5" t="n">
        <v>212895</v>
      </c>
      <c r="C40" s="5" t="n">
        <v>200072</v>
      </c>
    </row>
    <row r="41" spans="1:4">
      <c r="A41" s="4" t="s">
        <v>386</v>
      </c>
      <c r="B41" s="5" t="n">
        <v>150010</v>
      </c>
      <c r="C41" s="5" t="n">
        <v>-20276</v>
      </c>
    </row>
    <row r="42" spans="1:4">
      <c r="A42" s="4" t="s">
        <v>387</v>
      </c>
      <c r="B42" s="5" t="n">
        <v>107809</v>
      </c>
      <c r="C42" s="5" t="n">
        <v>96251</v>
      </c>
    </row>
    <row r="43" spans="1:4">
      <c r="A43" s="4" t="s">
        <v>380</v>
      </c>
      <c r="B43" s="5" t="n">
        <v>257819</v>
      </c>
      <c r="C43" s="5" t="n">
        <v>75975</v>
      </c>
    </row>
    <row r="44" spans="1:4">
      <c r="A44" s="4" t="s">
        <v>87</v>
      </c>
      <c r="B44" s="5" t="n">
        <v>294080</v>
      </c>
      <c r="C44" s="5" t="n">
        <v>389164</v>
      </c>
    </row>
    <row r="45" spans="1:4">
      <c r="A45" s="4" t="s">
        <v>381</v>
      </c>
      <c r="B45" s="7" t="n">
        <v>-36261</v>
      </c>
      <c r="C45" s="7" t="n">
        <v>-3131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88</v>
      </c>
      <c r="B1" s="2" t="s">
        <v>1</v>
      </c>
    </row>
    <row r="2" spans="1:3">
      <c r="B2" s="2" t="s">
        <v>2</v>
      </c>
      <c r="C2" s="2" t="s">
        <v>73</v>
      </c>
    </row>
    <row r="3" spans="1:3">
      <c r="A3" s="3" t="s">
        <v>389</v>
      </c>
    </row>
    <row r="4" spans="1:3">
      <c r="A4" s="4" t="s">
        <v>90</v>
      </c>
      <c r="B4" s="7" t="n">
        <v>1079</v>
      </c>
      <c r="C4" s="7" t="n">
        <v>162</v>
      </c>
    </row>
    <row r="5" spans="1:3">
      <c r="A5" s="4" t="s">
        <v>390</v>
      </c>
      <c r="B5" s="7" t="n">
        <v>728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91</v>
      </c>
      <c r="B1" s="2" t="s">
        <v>1</v>
      </c>
    </row>
    <row r="2" spans="1:3">
      <c r="B2" s="2" t="s">
        <v>2</v>
      </c>
      <c r="C2" s="2" t="s">
        <v>73</v>
      </c>
    </row>
    <row r="3" spans="1:3">
      <c r="A3" s="3" t="s">
        <v>74</v>
      </c>
    </row>
    <row r="4" spans="1:3">
      <c r="A4" s="4" t="s">
        <v>75</v>
      </c>
      <c r="B4" s="7" t="n">
        <v>2796194</v>
      </c>
      <c r="C4" s="7" t="n">
        <v>2554635</v>
      </c>
    </row>
    <row r="5" spans="1:3">
      <c r="A5" s="3" t="s">
        <v>392</v>
      </c>
    </row>
    <row r="6" spans="1:3">
      <c r="A6" s="4" t="s">
        <v>375</v>
      </c>
      <c r="B6" s="5" t="n">
        <v>1450609</v>
      </c>
      <c r="C6" s="7" t="n">
        <v>1257373</v>
      </c>
    </row>
    <row r="7" spans="1:3">
      <c r="A7" s="4" t="s">
        <v>393</v>
      </c>
    </row>
    <row r="8" spans="1:3">
      <c r="A8" s="3" t="s">
        <v>74</v>
      </c>
    </row>
    <row r="9" spans="1:3">
      <c r="A9" s="4" t="s">
        <v>75</v>
      </c>
      <c r="B9" s="5" t="n">
        <v>23350</v>
      </c>
    </row>
    <row r="10" spans="1:3">
      <c r="A10" s="3" t="s">
        <v>392</v>
      </c>
    </row>
    <row r="11" spans="1:3">
      <c r="A11" s="4" t="s">
        <v>375</v>
      </c>
      <c r="B11" s="5" t="n">
        <v>23350</v>
      </c>
    </row>
    <row r="12" spans="1:3">
      <c r="A12" s="4" t="s">
        <v>394</v>
      </c>
    </row>
    <row r="13" spans="1:3">
      <c r="A13" s="3" t="s">
        <v>74</v>
      </c>
    </row>
    <row r="14" spans="1:3">
      <c r="A14" s="4" t="s">
        <v>75</v>
      </c>
      <c r="B14" s="5" t="n">
        <v>-23350</v>
      </c>
    </row>
    <row r="15" spans="1:3">
      <c r="A15" s="3" t="s">
        <v>392</v>
      </c>
    </row>
    <row r="16" spans="1:3">
      <c r="A16" s="4" t="s">
        <v>375</v>
      </c>
      <c r="B16" s="7" t="n">
        <v>-233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331</v>
      </c>
    </row>
    <row r="3" spans="1:2">
      <c r="A3" s="4" t="s">
        <v>79</v>
      </c>
      <c r="B3" s="7" t="n">
        <v>3620802</v>
      </c>
    </row>
    <row r="4" spans="1:2">
      <c r="A4" s="4" t="s">
        <v>396</v>
      </c>
    </row>
    <row r="5" spans="1:2">
      <c r="A5" s="4" t="s">
        <v>79</v>
      </c>
      <c r="B5" s="5" t="n">
        <v>2796194</v>
      </c>
    </row>
    <row r="6" spans="1:2">
      <c r="A6" s="4" t="s">
        <v>397</v>
      </c>
    </row>
    <row r="7" spans="1:2">
      <c r="A7" s="4" t="s">
        <v>79</v>
      </c>
      <c r="B7" s="5" t="n">
        <v>353894</v>
      </c>
    </row>
    <row r="8" spans="1:2">
      <c r="A8" s="4" t="s">
        <v>398</v>
      </c>
    </row>
    <row r="9" spans="1:2">
      <c r="A9" s="4" t="s">
        <v>79</v>
      </c>
      <c r="B9" s="5" t="n">
        <v>287444</v>
      </c>
    </row>
    <row r="10" spans="1:2">
      <c r="A10" s="4" t="s">
        <v>399</v>
      </c>
    </row>
    <row r="11" spans="1:2">
      <c r="A11" s="4" t="s">
        <v>79</v>
      </c>
      <c r="B11" s="5" t="n">
        <v>183270</v>
      </c>
    </row>
    <row r="12" spans="1:2">
      <c r="A12" s="4" t="s">
        <v>382</v>
      </c>
    </row>
    <row r="13" spans="1:2">
      <c r="A13" s="4" t="s">
        <v>79</v>
      </c>
      <c r="B13" s="5" t="n">
        <v>3150088</v>
      </c>
    </row>
    <row r="14" spans="1:2">
      <c r="A14" s="4" t="s">
        <v>400</v>
      </c>
    </row>
    <row r="15" spans="1:2">
      <c r="A15" s="4" t="s">
        <v>79</v>
      </c>
      <c r="B15" s="5" t="n">
        <v>2796194</v>
      </c>
    </row>
    <row r="16" spans="1:2">
      <c r="A16" s="4" t="s">
        <v>401</v>
      </c>
    </row>
    <row r="17" spans="1:2">
      <c r="A17" s="4" t="s">
        <v>79</v>
      </c>
      <c r="B17" s="5" t="n">
        <v>353894</v>
      </c>
    </row>
    <row r="18" spans="1:2">
      <c r="A18" s="4" t="s">
        <v>385</v>
      </c>
    </row>
    <row r="19" spans="1:2">
      <c r="A19" s="4" t="s">
        <v>79</v>
      </c>
      <c r="B19" s="5" t="n">
        <v>470714</v>
      </c>
    </row>
    <row r="20" spans="1:2">
      <c r="A20" s="4" t="s">
        <v>402</v>
      </c>
    </row>
    <row r="21" spans="1:2">
      <c r="A21" s="4" t="s">
        <v>79</v>
      </c>
      <c r="B21" s="5" t="n">
        <v>287444</v>
      </c>
    </row>
    <row r="22" spans="1:2">
      <c r="A22" s="4" t="s">
        <v>403</v>
      </c>
    </row>
    <row r="23" spans="1:2">
      <c r="A23" s="4" t="s">
        <v>79</v>
      </c>
      <c r="B23" s="7" t="n">
        <v>1832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04</v>
      </c>
      <c r="B1" s="2" t="s">
        <v>1</v>
      </c>
    </row>
    <row r="2" spans="1:3">
      <c r="B2" s="2" t="s">
        <v>2</v>
      </c>
      <c r="C2" s="2" t="s">
        <v>405</v>
      </c>
    </row>
    <row r="3" spans="1:3">
      <c r="A3" s="4" t="s">
        <v>406</v>
      </c>
      <c r="B3" s="7" t="n">
        <v>1523300</v>
      </c>
      <c r="C3" s="7" t="n">
        <v>1898700</v>
      </c>
    </row>
    <row r="4" spans="1:3">
      <c r="A4" s="4" t="s">
        <v>407</v>
      </c>
      <c r="B4" s="5" t="n">
        <v>785400</v>
      </c>
    </row>
    <row r="5" spans="1:3">
      <c r="A5" s="4" t="s">
        <v>408</v>
      </c>
    </row>
    <row r="6" spans="1:3">
      <c r="A6" s="4" t="s">
        <v>409</v>
      </c>
      <c r="B6" s="7" t="n">
        <v>1468500</v>
      </c>
      <c r="C6" s="7" t="n">
        <v>851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3</v>
      </c>
    </row>
    <row r="3" spans="1:3">
      <c r="A3" s="3" t="s">
        <v>106</v>
      </c>
    </row>
    <row r="4" spans="1:3">
      <c r="A4" s="4" t="s">
        <v>94</v>
      </c>
      <c r="B4" s="7" t="n">
        <v>20688</v>
      </c>
      <c r="C4" s="7" t="n">
        <v>-10026</v>
      </c>
    </row>
    <row r="5" spans="1:3">
      <c r="A5" s="3" t="s">
        <v>107</v>
      </c>
    </row>
    <row r="6" spans="1:3">
      <c r="A6" s="4" t="s">
        <v>108</v>
      </c>
      <c r="B6" s="5" t="n">
        <v>272500</v>
      </c>
      <c r="C6" s="5" t="n">
        <v>209921</v>
      </c>
    </row>
    <row r="7" spans="1:3">
      <c r="A7" s="4" t="s">
        <v>48</v>
      </c>
      <c r="B7" s="5" t="n">
        <v>-2709</v>
      </c>
      <c r="C7" s="5" t="n">
        <v>-2709</v>
      </c>
    </row>
    <row r="8" spans="1:3">
      <c r="A8" s="4" t="s">
        <v>109</v>
      </c>
      <c r="B8" s="5" t="n">
        <v>37902</v>
      </c>
      <c r="C8" s="5" t="n">
        <v>45057</v>
      </c>
    </row>
    <row r="9" spans="1:3">
      <c r="A9" s="4" t="s">
        <v>110</v>
      </c>
      <c r="B9" s="5" t="n">
        <v>-46000</v>
      </c>
      <c r="C9" s="5" t="n">
        <v>-18000</v>
      </c>
    </row>
    <row r="10" spans="1:3">
      <c r="A10" s="4" t="s">
        <v>111</v>
      </c>
      <c r="B10" s="5" t="n">
        <v>8900</v>
      </c>
      <c r="C10" s="5" t="n">
        <v>1024</v>
      </c>
    </row>
    <row r="11" spans="1:3">
      <c r="A11" s="3" t="s">
        <v>112</v>
      </c>
    </row>
    <row r="12" spans="1:3">
      <c r="A12" s="4" t="s">
        <v>113</v>
      </c>
      <c r="B12" s="5" t="n">
        <v>366515</v>
      </c>
      <c r="C12" s="5" t="n">
        <v>60073</v>
      </c>
    </row>
    <row r="13" spans="1:3">
      <c r="A13" s="4" t="s">
        <v>31</v>
      </c>
      <c r="B13" s="5" t="n">
        <v>-1916</v>
      </c>
      <c r="C13" s="5" t="n">
        <v>-343</v>
      </c>
    </row>
    <row r="14" spans="1:3">
      <c r="A14" s="4" t="s">
        <v>114</v>
      </c>
      <c r="B14" s="5" t="n">
        <v>-71951</v>
      </c>
      <c r="C14" s="5" t="n">
        <v>-101154</v>
      </c>
    </row>
    <row r="15" spans="1:3">
      <c r="A15" s="4" t="s">
        <v>40</v>
      </c>
      <c r="B15" s="5" t="n">
        <v>1713</v>
      </c>
      <c r="C15" s="5" t="n">
        <v>41254</v>
      </c>
    </row>
    <row r="16" spans="1:3">
      <c r="A16" s="4" t="s">
        <v>41</v>
      </c>
      <c r="B16" s="5" t="n">
        <v>111671</v>
      </c>
      <c r="C16" s="5" t="n">
        <v>-57487</v>
      </c>
    </row>
    <row r="17" spans="1:3">
      <c r="A17" s="4" t="s">
        <v>42</v>
      </c>
      <c r="B17" s="5" t="n">
        <v>617352</v>
      </c>
      <c r="C17" s="5" t="n">
        <v>627809</v>
      </c>
    </row>
    <row r="18" spans="1:3">
      <c r="A18" s="4" t="s">
        <v>115</v>
      </c>
      <c r="B18" s="5" t="n">
        <v>1314665</v>
      </c>
      <c r="C18" s="5" t="n">
        <v>795419</v>
      </c>
    </row>
    <row r="19" spans="1:3">
      <c r="A19" s="3" t="s">
        <v>116</v>
      </c>
    </row>
    <row r="20" spans="1:3">
      <c r="A20" s="4" t="s">
        <v>117</v>
      </c>
      <c r="B20" s="5" t="n">
        <v>-152949</v>
      </c>
      <c r="C20" s="5" t="n">
        <v>-19961</v>
      </c>
    </row>
    <row r="21" spans="1:3">
      <c r="A21" s="4" t="s">
        <v>118</v>
      </c>
      <c r="B21" s="5" t="n">
        <v>-1350</v>
      </c>
      <c r="C21" s="4" t="s">
        <v>51</v>
      </c>
    </row>
    <row r="22" spans="1:3">
      <c r="A22" s="4" t="s">
        <v>119</v>
      </c>
      <c r="B22" s="5" t="n">
        <v>-154299</v>
      </c>
      <c r="C22" s="5" t="n">
        <v>-19961</v>
      </c>
    </row>
    <row r="23" spans="1:3">
      <c r="A23" s="3" t="s">
        <v>120</v>
      </c>
    </row>
    <row r="24" spans="1:3">
      <c r="A24" s="4" t="s">
        <v>121</v>
      </c>
      <c r="B24" s="5" t="n">
        <v>-2312</v>
      </c>
      <c r="C24" s="4" t="s">
        <v>51</v>
      </c>
    </row>
    <row r="25" spans="1:3">
      <c r="A25" s="4" t="s">
        <v>122</v>
      </c>
      <c r="B25" s="5" t="n">
        <v>-1862</v>
      </c>
      <c r="C25" s="5" t="n">
        <v>-1004</v>
      </c>
    </row>
    <row r="26" spans="1:3">
      <c r="A26" s="4" t="s">
        <v>123</v>
      </c>
      <c r="B26" s="4" t="s">
        <v>51</v>
      </c>
      <c r="C26" s="5" t="n">
        <v>5500</v>
      </c>
    </row>
    <row r="27" spans="1:3">
      <c r="A27" s="4" t="s">
        <v>124</v>
      </c>
      <c r="B27" s="5" t="n">
        <v>-39648</v>
      </c>
      <c r="C27" s="5" t="n">
        <v>-22518</v>
      </c>
    </row>
    <row r="28" spans="1:3">
      <c r="A28" s="4" t="s">
        <v>125</v>
      </c>
      <c r="B28" s="5" t="n">
        <v>-43822</v>
      </c>
      <c r="C28" s="5" t="n">
        <v>-18022</v>
      </c>
    </row>
    <row r="29" spans="1:3">
      <c r="A29" s="4" t="s">
        <v>126</v>
      </c>
      <c r="B29" s="5" t="n">
        <v>1116544</v>
      </c>
      <c r="C29" s="5" t="n">
        <v>757436</v>
      </c>
    </row>
    <row r="30" spans="1:3">
      <c r="A30" s="4" t="s">
        <v>127</v>
      </c>
      <c r="B30" s="5" t="n">
        <v>2705778</v>
      </c>
      <c r="C30" s="5" t="n">
        <v>2489985</v>
      </c>
    </row>
    <row r="31" spans="1:3">
      <c r="A31" s="4" t="s">
        <v>128</v>
      </c>
      <c r="B31" s="7" t="n">
        <v>3822322</v>
      </c>
      <c r="C31" s="7" t="n">
        <v>32474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12"/>
  </cols>
  <sheetData>
    <row r="1" spans="1:6">
      <c r="A1" s="1" t="s">
        <v>129</v>
      </c>
      <c r="B1" s="2" t="s">
        <v>130</v>
      </c>
      <c r="C1" s="2" t="s">
        <v>131</v>
      </c>
      <c r="D1" s="2" t="s">
        <v>132</v>
      </c>
      <c r="E1" s="2" t="s">
        <v>133</v>
      </c>
      <c r="F1" s="2" t="s">
        <v>134</v>
      </c>
    </row>
    <row r="2" spans="1:6">
      <c r="A2" s="4" t="s">
        <v>135</v>
      </c>
      <c r="B2" s="7" t="n">
        <v>24972</v>
      </c>
      <c r="C2" s="7" t="n">
        <v>10353037</v>
      </c>
      <c r="D2" s="7" t="n">
        <v>-724530</v>
      </c>
      <c r="E2" s="7" t="n">
        <v>17397</v>
      </c>
      <c r="F2" s="7" t="n">
        <v>9670876</v>
      </c>
    </row>
    <row r="3" spans="1:6">
      <c r="A3" s="4" t="s">
        <v>136</v>
      </c>
      <c r="B3" s="5" t="n">
        <v>24652895</v>
      </c>
      <c r="F3" s="5" t="n">
        <v>24652895</v>
      </c>
    </row>
    <row r="4" spans="1:6">
      <c r="A4" s="4" t="s">
        <v>109</v>
      </c>
      <c r="C4" s="5" t="n">
        <v>37902</v>
      </c>
      <c r="F4" s="7" t="n">
        <v>37902</v>
      </c>
    </row>
    <row r="5" spans="1:6">
      <c r="A5" s="4" t="s">
        <v>137</v>
      </c>
      <c r="D5" s="5" t="n">
        <v>-39648</v>
      </c>
      <c r="F5" s="5" t="n">
        <v>-39648</v>
      </c>
    </row>
    <row r="6" spans="1:6">
      <c r="A6" s="4" t="s">
        <v>138</v>
      </c>
      <c r="B6" s="5" t="n">
        <v>-15680</v>
      </c>
    </row>
    <row r="7" spans="1:6">
      <c r="A7" s="4" t="s">
        <v>96</v>
      </c>
      <c r="E7" s="5" t="n">
        <v>35484</v>
      </c>
      <c r="F7" s="5" t="n">
        <v>35484</v>
      </c>
    </row>
    <row r="8" spans="1:6">
      <c r="A8" s="4" t="s">
        <v>139</v>
      </c>
      <c r="B8" s="7" t="n">
        <v>24972</v>
      </c>
      <c r="C8" s="7" t="n">
        <v>10390939</v>
      </c>
      <c r="D8" s="7" t="n">
        <v>-764178</v>
      </c>
      <c r="E8" s="7" t="n">
        <v>52881</v>
      </c>
      <c r="F8" s="7" t="n">
        <v>9704614</v>
      </c>
    </row>
    <row r="9" spans="1:6">
      <c r="A9" s="4" t="s">
        <v>140</v>
      </c>
      <c r="B9" s="5" t="n">
        <v>24637215</v>
      </c>
      <c r="F9" s="5" t="n">
        <v>246372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42:51Z</dcterms:created>
  <dcterms:modified xmlns:dcterms="http://purl.org/dc/terms/" xmlns:xsi="http://www.w3.org/2001/XMLSchema-instance" xsi:type="dcterms:W3CDTF">2018-05-14T16:42:51Z</dcterms:modified>
</cp:coreProperties>
</file>